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sheetId="7" r:id="rId7"/>
    <s:sheet name="Summary of Significant Accounti" sheetId="8" r:id="rId8"/>
    <s:sheet name="Net Loss per Share Attributable" sheetId="9" r:id="rId9"/>
    <s:sheet name="Significant Agreements" sheetId="10" r:id="rId10"/>
    <s:sheet name="Fair Value Measurements" sheetId="11" r:id="rId11"/>
    <s:sheet name="Prepaid Expenses and Other Curr" sheetId="12" r:id="rId12"/>
    <s:sheet name="Accrued Expenses and Other Curr" sheetId="13" r:id="rId13"/>
    <s:sheet name="Convertible Preferred Stock" sheetId="14" r:id="rId14"/>
    <s:sheet name="Stock-Based Compensation" sheetId="15" r:id="rId15"/>
    <s:sheet name="Income Taxes" sheetId="16" r:id="rId16"/>
    <s:sheet name="Related-Party Transactions" sheetId="17" r:id="rId17"/>
    <s:sheet name="Stockholders' Equity (Deficit)" sheetId="18" r:id="rId18"/>
    <s:sheet name="Supplemental Cash Flow Informat" sheetId="19" r:id="rId19"/>
    <s:sheet name="Basis of Presentation (Policies" sheetId="20" r:id="rId20"/>
    <s:sheet name="Net Loss per Share Attributab21" sheetId="21" r:id="rId21"/>
    <s:sheet name="Significant Agreements (Tables)" sheetId="22" r:id="rId22"/>
    <s:sheet name="Fair Value Measurements (Tables" sheetId="23" r:id="rId23"/>
    <s:sheet name="Prepaid Expenses and Other Cu24" sheetId="24" r:id="rId24"/>
    <s:sheet name="Accrued Expenses and Other Cu25" sheetId="25" r:id="rId25"/>
    <s:sheet name="Convertible Preferred Stock (Ta" sheetId="26" r:id="rId26"/>
    <s:sheet name="Stock-Based Compensation (Table" sheetId="27" r:id="rId27"/>
    <s:sheet name="Stockholders' Equity (Deficit) " sheetId="28" r:id="rId28"/>
    <s:sheet name="Supplemental Cash Flow Inform29" sheetId="29" r:id="rId29"/>
    <s:sheet name="Nature of Business - Additional" sheetId="30" r:id="rId30"/>
    <s:sheet name="Basis of Presentation - Additio" sheetId="31" r:id="rId31"/>
    <s:sheet name="Summary of Significant Accoun32" sheetId="32" r:id="rId32"/>
    <s:sheet name="Net Loss per Share Attributab33" sheetId="33" r:id="rId33"/>
    <s:sheet name="Net Loss per Share Attributab34" sheetId="34" r:id="rId34"/>
    <s:sheet name="Significant Agreements - Additi" sheetId="35" r:id="rId35"/>
    <s:sheet name="Significant Agreements - Schedu" sheetId="36" r:id="rId36"/>
    <s:sheet name="Fair Value Measurements - Sched" sheetId="37" r:id="rId37"/>
    <s:sheet name="Fair Value Measurements - Addit" sheetId="38" r:id="rId38"/>
    <s:sheet name="Fair Value Measurements - Summa" sheetId="39" r:id="rId39"/>
    <s:sheet name="Fair Value Measurements - Sum40" sheetId="40" r:id="rId40"/>
    <s:sheet name="Prepaid Expenses and Other Cu41" sheetId="41" r:id="rId41"/>
    <s:sheet name="Accrued Expenses and Other Cu42" sheetId="42" r:id="rId42"/>
    <s:sheet name="Convertible Preferred Stock - S" sheetId="43" r:id="rId43"/>
    <s:sheet name="Convertible Preferred Stock - A" sheetId="44" r:id="rId44"/>
    <s:sheet name="Stock-Based Compensation - Addi" sheetId="45" r:id="rId45"/>
    <s:sheet name="Stock-Based Compensation - Shar" sheetId="46" r:id="rId46"/>
    <s:sheet name="Income Taxes - Additional Infor" sheetId="47" r:id="rId47"/>
    <s:sheet name="Related-Party Transactions - Ad" sheetId="48" r:id="rId48"/>
    <s:sheet name="Stockholders' Equity (Deficit49" sheetId="49" r:id="rId49"/>
    <s:sheet name="Stockholders' Equity (Deficit50" sheetId="50" r:id="rId50"/>
    <s:sheet name="Supplemental Cash Flow Inform51" sheetId="51" r:id="rId51"/>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NDX</t>
  </si>
  <si>
    <t>Entity Registrant Name</t>
  </si>
  <si>
    <t>SYNDAX PHARMACEUTICAL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Restricted cash</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Current portion of deferred revenue</t>
  </si>
  <si>
    <t>Total current liabilities</t>
  </si>
  <si>
    <t>Long-term liabilities:</t>
  </si>
  <si>
    <t>Common stock warrant liability</t>
  </si>
  <si>
    <t>Deferred revenue, less current portion</t>
  </si>
  <si>
    <t>Other long-term liabilities</t>
  </si>
  <si>
    <t>Total long-term liabilities</t>
  </si>
  <si>
    <t>Total liabilities</t>
  </si>
  <si>
    <t>Commitments</t>
  </si>
  <si>
    <t xml:space="preserve"> </t>
  </si>
  <si>
    <t>Convertible preferred stock</t>
  </si>
  <si>
    <t>Stockholders' equity (deficit):</t>
  </si>
  <si>
    <t>Preferred stock, value</t>
  </si>
  <si>
    <t>Common stock, $0.0001 par value, 100,000,000 and 20,800,000 shares authorized; 17,770,538 and 85,440 shares outstanding at June 30, 2016 and December 31, 2015, respectively</t>
  </si>
  <si>
    <t>Additional paid-in capital</t>
  </si>
  <si>
    <t>Accumulated other comprehensive income</t>
  </si>
  <si>
    <t>Accumulated deficit</t>
  </si>
  <si>
    <t>Total stockholders' equity (deficit)</t>
  </si>
  <si>
    <t>Total liabilities, convertible preferred stock and stockholders' equity (deficit)</t>
  </si>
  <si>
    <t>Series A Convertible Preferred Stock [Member]</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Preferred stock, shares issued</t>
  </si>
  <si>
    <t>Condensed Consolidated Statements of Comprehensive Loss (Unaudited) - USD ($) $ in Thousands</t>
  </si>
  <si>
    <t>3 Months Ended</t>
  </si>
  <si>
    <t>Jun. 30, 2015</t>
  </si>
  <si>
    <t>Revenue:</t>
  </si>
  <si>
    <t>License fees</t>
  </si>
  <si>
    <t>Total revenues</t>
  </si>
  <si>
    <t>Operating expenses:</t>
  </si>
  <si>
    <t>Research and development</t>
  </si>
  <si>
    <t>General and administrative</t>
  </si>
  <si>
    <t>Total operating expenses</t>
  </si>
  <si>
    <t>Loss from operations</t>
  </si>
  <si>
    <t>Other income (expense):</t>
  </si>
  <si>
    <t>Interest income (expense), net</t>
  </si>
  <si>
    <t>Change in fair value of common stock warrant liability</t>
  </si>
  <si>
    <t>Other expense</t>
  </si>
  <si>
    <t>Total other income (expense)</t>
  </si>
  <si>
    <t>Net loss</t>
  </si>
  <si>
    <t>Other comprehensive (loss) income:</t>
  </si>
  <si>
    <t>Unrealized (losses) gains on marketable securities</t>
  </si>
  <si>
    <t>Comprehensive loss</t>
  </si>
  <si>
    <t>Net loss attributable to common stockholders</t>
  </si>
  <si>
    <t>Net loss per share attributable to common stockholders-basic and diluted</t>
  </si>
  <si>
    <t>Weighted-average number of common shares used to compute net loss per share attributable to common stockholders-basic and diluted</t>
  </si>
  <si>
    <t>Condensed Consolidated Statements of Cash Flows (Unaudited) - USD ($) $ in Thousands</t>
  </si>
  <si>
    <t>CASH FLOWS FROM OPERATING ACTIVITIES:</t>
  </si>
  <si>
    <t>Adjustments to reconcile net loss to net cash from operating activities:</t>
  </si>
  <si>
    <t>Depreciation, amortization and accretion</t>
  </si>
  <si>
    <t>Stock-based compensation</t>
  </si>
  <si>
    <t>Change in fair value of warrants and derivative</t>
  </si>
  <si>
    <t>Changes in operating assets and liabilities:</t>
  </si>
  <si>
    <t>Prepaid expenses and other assets</t>
  </si>
  <si>
    <t>Deferred revenue</t>
  </si>
  <si>
    <t>Accrued expenses and other liabilities</t>
  </si>
  <si>
    <t>Net cash (used in) provided by operating activities</t>
  </si>
  <si>
    <t>CASH FLOWS FROM INVESTING ACTIVITIES:</t>
  </si>
  <si>
    <t>Purchases of property and equipment</t>
  </si>
  <si>
    <t>Purchases of short-term investments</t>
  </si>
  <si>
    <t>Proceeds from sales and maturities of short-term investments</t>
  </si>
  <si>
    <t>Net cash used in investing activities</t>
  </si>
  <si>
    <t>CASH FLOWS FROM FINANCING ACTIVITIES:</t>
  </si>
  <si>
    <t>Proceeds from issuance of common stock in initial public stock offering, net</t>
  </si>
  <si>
    <t>Proceeds from issuance of convertible preferred stock</t>
  </si>
  <si>
    <t>Proceeds from stock option exercises</t>
  </si>
  <si>
    <t>Other</t>
  </si>
  <si>
    <t>Net cash provided by financing activities</t>
  </si>
  <si>
    <t>NET DECREASE IN CASH AND CASH EQUIVALENTS</t>
  </si>
  <si>
    <t>CASH AND CASH EQUIVALENTS-beginning of period</t>
  </si>
  <si>
    <t>CASH AND CASH EQUIVALENTS-end of period</t>
  </si>
  <si>
    <t>Nature of Business</t>
  </si>
  <si>
    <t>Organization, Consolidation and Presentation of Financial Statements [Abstract]</t>
  </si>
  <si>
    <t>1. Nature of Business
Syndax Pharmaceuticals, Inc. (the “Company”) is a
clinical stage biopharmaceutical company focused on developing an
innovative pipeline of combination therapies in multiple cancer
indications. The Company was incorporated under the laws of the
State of Delaware on October 11, 2005 (date of inception) and
is headquartered in Waltham, Massachusetts.
Our lead product candidate, entinostat, which was granted
Breakthrough Therapy designation by the U.S. Food and Drug
Administration (“FDA”) following positive results from
the Company’s Phase 2b clinical trial, ENCORE 301, is
currently being evaluated in a Phase 3 clinical trial for advanced
hormone receptor positive breast cancer. The Company is developing
entinostat, which has direct effects on both cancer cells and
immune regulatory cells, to potentially enhance the body’s
immune response on tumors that have shown sensitivity to
immunotherapy. Entinostat is also being evaluated as a combination
therapy in Phase 1b/2 clinical trials with
(i) Merck &amp; Co., Inc. (“Merck”) for
patients with non-small cell lung cancer and melanoma,
(ii) Genentech, Inc. for patients with triple negative breast
cancer (“TNBC”), and (iii) Pfizer Inc. and Merck
KGaA, Darmstadt, Germany, for patients with ovarian cancer.
On July 1, 2016, the Company entered into a license agreement
with UCB Biopharma Sprl (“UCB”) under which UCB granted
to the Company a worldwide, sublicenseable, exclusive license to
UCB6352, which the Company will refer to as SNDX-6352, an IND-ready
anti-CSF-1R monoclonal antibody. Concurrently with the development
of entinostat, the Company is also developing SNDX-6352 to
potentially enhance the body’s immune response on tumors that
have shown sensitivity to immunotherapy. The Company believes that
SNDX-6352 has the potential to be used to treat a variety of cancer
indications in combination with other oncology agents, including
immune checkpoint inhibitors, radiation, chemotherapy and
entinostat. We expect to begin the Phase 1 single ascending dose
study with SNDX-6352 in healthy volunteers to determine safety and
pharmacokinetics during the fourth quarter of 2016.
In March 2016, the Company completed its initial public offering
(“IPO”) whereby it sold 4,809,475 shares of common
stock at the initial public offering price of $12.00 per share,
which included 409,475 shares issued pursuant to the
underwriters’ partial exercise of their over-allotment option
to purchase additional shares of common stock. The aggregate net
proceeds received by the Company from the offering were $50.5
million, net of underwriting discounts and commissions of $4.0
million and offering expenses of $3.1 million. Upon the closing of
the IPO, all outstanding shares of the Company’s outstanding
convertible preferred stock converted into 12,872,551 shares of
common stock; and the Company’s outstanding warrant liability
to purchase 357,840 shares of the Company’s common stock
valued at $4.6 million was reclassified to additional paid-in
capital. The shares trade on the Nasdaq Global Select Market under
the symbol “SNDX.”
In connection with the closing of the Company’s IPO, the
Company filed an amended and restated certificate of incorporation
and adopted amended and restated bylaws, both of which were
approved by the Company’s board of directors and stockholders
on September 28, 2015 and February 24, 2016,
respectively. Pursuant to the amended and restated certificate of
incorporation, the Company is now authorized to issue 100,000,000
of common stock and 10,000,000 shares of preferred stock.
Since its inception, the Company has devoted its efforts
principally to research and development and raising capital. The
Company is subject to risks common to companies in the development
stage, including, but not limited to, successful development of
therapeutics, obtaining additional funding, protection of
proprietary therapeutics, compliance with government regulations,
fluctuations in operating results, dependence on key personnel and
collaborative partners, and risks associated with industry changes.
The Company’s long-term success is dependent upon its ability
to successfully develop and market its product candidates, expand
its oncology drug pipeline, earn revenue, obtain additional capital
when needed, and ultimately, achieve profitable operations. The
Company anticipates that it will be several years before either
entinostat or SNDX-6352 are approved, if ever, and the Company
begins to generate revenue from sales of entinostat and SNDX-6352.
Accordingly, management expects to incur substantial losses on the
ongoing development of entinostat and SNDX-6352 and does not expect
to achieve positive cash flow from operations for the foreseeable
future, if ever. As a result, the Company will continue to require
additional capital to move forward with its business plan. While
certain amounts of this additional capital were raised in the past,
there can be no assurance that funds necessary beyond these amounts
will be available in amounts or on terms sufficient to ensure
ongoing operations.
The Company’s management believes that the cash, cash
equivalents and short-term investments balances as of June 30,
2016 should enable the Company to maintain its planned operations
for at least the next 12 months. The Company’s ability to
fund all of its planned operations internally beyond that date,
including the completion of its ongoing and planned clinical trial
activities may be substantially dependent upon whether the Company
can obtain sufficient funding on terms acceptable to the Company.
Proceeds from additional capital transactions would allow the
Company to accelerate and/or expand its planned research and
development activities. In the event that sufficient funds were not
available, the Company may be required to delay or reduce
expenditures to conserve cash, which could involve scaling back or
curtailing development and general and administrative
activities.</t>
  </si>
  <si>
    <t>Basis of Presentation</t>
  </si>
  <si>
    <t>Accounting Policies [Abstract]</t>
  </si>
  <si>
    <t>2. Basis of Presentation
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Certain amounts have been reclassified
to conform to the current period presentation.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16,
and the results of operations, comprehensive loss, and cash flows
for the three and six months ended June 30, 2016 and 2015. The
results for the three and six months ended June 30, 2016 are
not necessarily indicative of the results to be expected for the
year ending December 31, 2016, any other interim periods, or
any future year or period. These interim financial statements
should be read in conjunction with the audited financial statements
as of and for the year ended December 31, 2015, and the notes
thereto, which are included in the Company’s Prospectus that
forms a part of the Company’s Registration Statement on Form
S-1 (File No. 333-208861), which was filed with the Securities
and Exchange Commission (the “SEC”) pursuant to Rule
424 on March 3, 2016 (the “Prospectus”).
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
On February 24, 2016, the Company effected a 1-for-1.25
reverse stock split of the Company’s outstanding common stock
and convertible preferred stock. Stockholders entitled to
fractional shares as a result of the reverse stock split received a
cash payment in lieu of receiving fractional shares. All of the
Company’s historical share and per share information shown in
the accompanying financial statements and related notes have been
retroactively adjusted to give effect to this reverse stock
split.</t>
  </si>
  <si>
    <t>Summary of Significant Accounting Policies</t>
  </si>
  <si>
    <t>3. Summary of Significant Accounting Policies
Significant Accounting Policies —
Use of Estimates
Other Assets
Recently Issued Accounting Pronouncements
In May 2014, the Financial Accounting Standards Board (the
“FASB”) issued Accounting Standards Update
(“ASU”) 2014-09, Revenue from Contracts with
Customers Revenue
Recognition, Revenue
from Contracts with Customers Revenue from Contracts with Customers (Topic
606): Principal versus Agent Considerations (Reporting Revenue Gross versus Net),
In February 2016, the FASB issued ASU 2016-02, “ Leases
(Topic 842)
In March 2016, the FASB issued ASU 2016-09, Compensation - Stock
Compensation (Topic 718): Improvements to Employee Share-Based
Payment Accounting</t>
  </si>
  <si>
    <t>Net Loss per Share Attributable to Common Stockholders</t>
  </si>
  <si>
    <t>Earnings Per Share [Abstract]</t>
  </si>
  <si>
    <t xml:space="preserve">4.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June 30, Six Months Ended
June 30,
2016 2015 2016 2015
(In thousands,
except share and per share data)
Numerator—basic and diluted:
Net loss $ (8,358 ) $ (6,214 ) $ (18,688 ) $ (11,125 )
Accretion of convertible preferred stock dividends
— (1,929 ) (2,598 ) (3,678 )
Accretion of convertible preferred stock to redemption value
— (18,195 )
— (23,607 )
Net loss attributable to common stockholders—basic and
diluted $ (8,358 ) $ (26,338 ) $ (21,286 ) $ (38,410 )
Net loss per share attributable to common stockholders—basic
and diluted $ (0.47 ) $ (440.52 ) $ (1.91 ) $ (649.30 )
Denominator—basic and diluted:
Weighted-average common shares used to compute net loss per
share—basic and diluted 17,769,514 59,788 11,155,525 59,156
The following potentially dilutive securities have been excluded
from the computation of diluted weighted-average shares outstanding
because such securities have an antidilutive impact due to losses
reported (in common stock equivalent shares):
June 30,
2016 2015
Convertible preferred stock
— 8,494,649
Options to purchase common stock 2,715,428 1,787,581
Common stock warrants 357,840 184,257
Restricted stock subject to future vesting 11,612
— </t>
  </si>
  <si>
    <t>Significant Agreements</t>
  </si>
  <si>
    <t>Equity [Abstract]</t>
  </si>
  <si>
    <t xml:space="preserve">5. Significant Agreements
Kyowa Hakko Kirin Co., Ltd. –
The purchase of the Series B-1 and the upfront payment of the
license fee were accounted for separately. The Company allocated
the amount of consideration related to Series B-1 equal to the fair
value of the Series B-1 shares on the Effective Date based on a
share price of $14.39 per share, which resulted in $7.7 million of
proceeds allocated to the Series B-1 and the remaining
consideration of $17.3 million allocated to the upfront license
fee. The fair value of the Series B-1 of $14.39 per share was based
on a contemporaneous valuation. The Company received $7.5 million
and issued the Series B-1 in January 2015 and received the
remaining $17.5 million in February 2015. On the date of issuance,
the Company recorded accretion of $5.4 million to record the Series
B-1 at its redemption value.
The Company has concluded that this agreement is within the scope
of ASC 605-25, Revenue Recognition, Multiple-Element
Arrangements
In June 2015, the Company began delivering clinical materials to
KHK and commenced recognizing revenue from the upfront
consideration of $17.3 million. For the three and six months ended
June 30, 2016, the Company recognized $0.3 million and $0.6
million, respectively, of revenue associated with the KHK License
Agreement. As of June 30, 2016, there was $16.1 million of
deferred revenue related to the KHK License Agreement, which is
classified as current or long-term in the condensed consolidated
balance sheets.
Eastern Cooperative Oncology Group
Data and inventions from the Phase 3 clinical trial are owned by
ECOG-ACRIN. The Company has access to the data generated in the
clinical trial, both directly from ECOG-ACRIN under the ECOG
Agreement as well as from the NCI. Additionally, ECOG-ACRIN has
granted the Company a non-exclusive royalty-free license to any
inventions or discoveries that are derived from entinostat as a
result of its use during the clinical trial, along with a first
right to negotiate an exclusive license to any of these inventions
or discoveries. Either party may terminate the ECOG Agreement in
the event of an uncured material breach by the other party or if
the FDA or NCI withdraws the authorization to perform the clinical
trial in the United States. The parties may jointly terminate the
ECOG Agreement if the parties agree that safety-related issues
support termination of the clinical trial.
The Company records the appropriate clinical trial expenses in its
financial statements by matching those expenses with the period in
which the services and efforts are expended. The Company accounts
for these expenses according to the progress of the clinical trial
as measured by patient enrollment and the timing of various aspects
of the clinical trial. The Company determines accrual estimates
through financial models, taking into account discussion with
applicable personnel and ECOG-ACRIN as to the progress or state of
consummation of the clinical trial or the services completed.
Bayer Pharma AG (formerly known as Bayer Schering Pharma AG)
In connection with the Bayer Agreement, the Company issued to Bayer
a warrant to purchase the number of shares of the Company’s
common stock equal to 1.75% of the shares of common stock
outstanding on a fully diluted basis as of the earlier of the date
the warrant is exercised or the closing of the IPO. Upon the
closing of the IPO, the total number of shares of the
Company’s common stock issuable upon exercise of the warrant
was set at 357,840. Prior to the closing of the IPO, the warrant
contained anti-dilution protection to maintain Bayer’s
potential ownership at 1.75% of the shares of common stock
outstanding on a fully diluted basis, which requires that the
actual number of shares of common stock issuable pursuant to the
warrant be increased or decreased for any changes in the fully
diluted shares of common stock outstanding. The warrant is
exercisable at an exercise price of $1.54 per share and expires
upon the earlier of the 10-year anniversary of the closing of the
IPO or the date of the consummation of a disposition transaction.
The warrant was classified as a long-term liability and recorded at
fair value with the changes in the fair value recorded in other
expense. The Company used the Black-Scholes option-pricing model to
determine the fair value of the warrant. Upon the closing of the
IPO, the anti-dilution protection for the warrant expired,
resulting in the reclassification of the warrant liability to
additional paid-in capital. The warrant was re-measured on
March 8, 2016, using current assumptions just prior to the
reclassification.
The total shares exercisable under the warrant, the fair value
associated with the warrant and the Black-Scholes option-pricing
model assumptions used to value the shares of common stock issuable
pursuant to the warrant were as follows:
Total Shares of Average Fair Value Estimated Risk-Free Estimated Estimated (in years) Fair Value
(In thousands,
except share and per share data)
June 30, 2015 184,257 $ 1.54 $ 7.20 74 % 2.06 % 0.0 % 7.00 $ 1,171
March 8, 2016 357,840 $ 1.54 $ 13.55 69 % 1.82 % 0.0 % 10.00 $ 4,551 </t>
  </si>
  <si>
    <t>Fair Value Measurements</t>
  </si>
  <si>
    <t>Fair Value Disclosures [Abstract]</t>
  </si>
  <si>
    <t>6.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for any of periods presented.
A summary of the assets and liabilities carried at fair value in
accordance with the hierarchy defined above is as follows:
Fair Value Measurements
Using
Quoted
Significant
Prices Other
Significant
Total in
Active
Observable
Unobservable
Carrying Markets Inputs Inputs
Value (Level 1) (Level 2) (Level 3)
(In
thousands)
December 31, 2015
Assets:
Cash equivalents $ 23,154 $ 9,208 $ 13,946 $
—
Short-term investments 63,310
— 63,310
—
Total assets $ 86,464 $ 9,208 $ 77,256 $
—
Liabilities:
Derivative liability $ 133 $
— $
— $ 133
Common stock warrant liability 2,848
—
— 2,848
Total liabilities $ 2,981 $
— $
— $ 2,981
June 30, 2016
Assets:
Cash equivalents $ 13,641 $ 12,938 $ 703 $
—
Short-term investments 111,016
— 111,016
—
Total assets $ 124,657 $ 12,938 $ 111,719 $
—
Cash equivalents of $12.9 million as of June 30, 2016 and
$9.2 million as of December 31, 2015 consisted of money
market funds and are classified within Level 1 of the fair value
hierarchy because they are valued using quoted market prices in
active markets. Cash equivalents of $0.7 million as of
June 30, 2016 and $13.9 million as of December 31,
2015 consisted of highly rated corporate bonds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hort-term investments of $111.0 million as of June 30, 2016
and $63.3 million as of December 31, 2015 consisted of
commercial paper and highly rated corporate bonds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The short-term investments are classified as available-for-sale
securities. As of June 30, 2016, the remaining contractual
maturities of the available-for-sale securities were less than one
year, and the balance in the Company’s accumulated other
comprehensive income was comprised solely of activity related to
the Company’s available-for-sale securities. There were no
realized gains or losses recognized on the sale or maturity of
available-for-sale securities during the three and six months ended
June 30, 2016 and 2015; and as a result, the Company did not
reclassify any amounts out of accumulated other comprehensive
income for the same periods. The Company has a limited number of
available-for-sale securities in insignificant loss positions as of
June 30, 2016, which the Company does not intend to sell and
has concluded it will not be required to sell before recovery of
the amortized cost for the investment at maturity. The following
table summarizes the available-for-sale securities:
Amortized
Unrealized
Unrealized
Cost Gains Losses Fair Value
(In
thousands)
December 31, 2015
Commercial paper $ 28,980 $ 48 $
— $ 29,028
Corporate bonds 34,302
— (20 ) 34,282
$ 63,282 $ 48 $ (20 ) $ 63,310
June 30, 2016
Commercial paper $ 67,987 $ 191 $
— $ 68,178
Corporate bonds 42,837 13 (12 ) 42,838
$ 110,824 $ 204 $ (12 ) $ 111,016
A roll-forward of the recurring fair value measurements of the
common stock warrant liability and the derivative liability
categorized with Level 3 inputs is as follows:
Common Stock Derivative
(In
thousands)
Balance — December 31, 2014 $ 693 $ 126
Change in fair value 478 8
Balance—June 30, 2015 $ 1,171 $ 134
Common Stock Derivative
(In
thousands)
Balance — December 31, 2015 $ 2,848 $ 133
Change in fair value 1,703 17
Reclassification (4,551 ) (150 )
Balance—June 30, 2016 $
— $
—
The common stock warrant liability was recorded at fair value
determined by using the Black-Scholes option-pricing model. This
method of valuation involves using inputs such as the fair value of
the Company’s common stock, stock price volatility, the
contractual term of the warrant, risk-free interest rates, and
dividend yields. Due to the nature of these inputs, the valuation
of the warrants was considered a Level 3 measurement. Upon the
closing of the IPO, the warrant was reclassified to additional
paid-in capital. See Note 5 for further discussion of the
accounting for the Bayer common stock warrant as well as for a
summary of the significant inputs and assumptions used to determine
the fair value of the warrant.
The derivative liability related to the contingent success fee owed
under the term loans. Upon the completion of an IPO or upon the
occurrence of certain change of control or liquidation events, the
Company is required to pay a $0.2 million success fee. The Company
had recorded the success fee as a derivative financial liability.
The initial fair value of the derivative of $0.1 million had been
recorded as a debt discount. The term loans were paid in full in
October 2015; however, the liability for the success fee survived
the repayment of the term loans. Upon completion of the IPO this is
no longer accounted for as a derivative, and the success fee of
$0.2 million that is payable in June 2018 is included in other
long-term liabilities.</t>
  </si>
  <si>
    <t>Prepaid Expenses and Other Current Assets</t>
  </si>
  <si>
    <t>Deferred Costs, Capitalized, Prepaid, and Other Assets Disclosure [Abstract]</t>
  </si>
  <si>
    <t>7. Prepaid Expenses and Other Current Assets
Prepaid expenses and other current assets consisted of the
following:
June 30, 2016
December 31, 2015
(In
thousands)
Short-term deposits $ 437 $ 805
Prepaid insurance 435 34
Interest receivable on short-term investments 270 258
Prepaid clinical supplies 538 210
Other 188 157
Total prepaid expenses and other current assets $ 1,868 $ 1,464</t>
  </si>
  <si>
    <t>Accrued Expenses and Other Current Liabilities</t>
  </si>
  <si>
    <t>Payables and Accruals [Abstract]</t>
  </si>
  <si>
    <t>8. Accrued Expenses and Other Current Liabilities
Accrued expenses and other current liabilities consisted of the
following:
June 30, 2016
December 31, 2015
(In
thousands)
Accrued clinical costs $ 2,407 $ 574
Accrued professional fees 383 561
Accrued compensation and related costs 736 698
Other 219 342
Total accrued expenses $ 3,745 $ 2,175</t>
  </si>
  <si>
    <t>Convertible Preferred Stock</t>
  </si>
  <si>
    <t>9. Convertible Preferred Stock
Convertible preferred stock consisted of the following as of
December 31, 2015:
Preferred
Issuance Date Preferred Liquidation Carrying
(In thousands, except share and per share data)
Series A-1 3,160,975 March 2013 2,801,745 $ 48,032 $ 65,666
Series B 3,382,113 March and August 2013 272,240 $ 2,933 $ 5,084
Series B-1 3,965,411 March, April, July, August and
November 2013 and January 2015 3,568,020 $ 96,348 $ 96,348
Series C-1 6,090,481 June and August 2015 6,090,461 $ 152,015 $ 152,015
Total $ 319,113
Series A 3,512,194 March and August 2013 700,435 $
— $ 7,231
Upon the closing of the IPO, all of the outstanding shares of the
Company’s convertible preferred stock were converted into
12,872,551 shares of its common stock. As of June 30, 2016,
the Company does not have any convertible preferred stock issued or
outstanding.</t>
  </si>
  <si>
    <t>Stock-Based Compensation</t>
  </si>
  <si>
    <t>Disclosure of Compensation Related Costs, Share-based Payments [Abstract]</t>
  </si>
  <si>
    <t>10. Stock-Based Compensation
In September 2015, the Company’s board of directors adopted
its 2015 Omnibus Incentive Plan (“2015 Plan”), which
was subsequently approved by its stockholders and became effective
upon the closing of the IPO on March 8, 2016. The 2015 Plan
replaces the 2007 Stock Plan (“2007 Plan”). The 2015
Plan allows for the granting of incentive stock options,
nonqualified stock options, stock appreciation rights, restricted
stock, unrestricted stock, stock units, dividend equivalent rights,
performance awards, annual incentive awards, and other equity-based
awards to the Company’s executives and other employees,
non-employee members of the board of directors, and consultants of
the Company. Any options or awards outstanding under the
Company’s 2007 Plan remain outstanding and effective. Any
shares of common stock related to awards outstanding under the 2007
Plan that thereafter terminate by expiration, forfeiture,
cancellation or otherwise without the issuance of such shares will
be added to, and included in, the 2015 Plan reserve amount. The
Company initially reserved 1,750,000 shares of its common stock for
the issuance of awards under the 2015 Plan. The 2015 Plan provides
that the number of shares reserved and available for issuance under
the 2015 Plan will automatically increase each January 1,
beginning on January 1, 2017, by 4% of the outstanding number
of shares of common stock on the immediately preceding
December 31 or such lesser number of shares as determined by
the Company’s board of directors. As of June 30, 2016,
there were 1,752,111 shares available for issuance under the 2015
Plan.
The Company recognized stock-based compensation expense related to
the issuance of stock option awards to employees and non-employees
in the condensed consolidated statements of comprehensive loss as
follows:
Three Months Ended June 30,
Six Months Ended June 30,
2016 2015 2016 2015
(In
thousands)
Research and development $ 256 $ 229 $ 479 $ 293
General and administrative 523 871 2,490 1,131
Total $ 779 $ 1,100 $ 2,969 $ 1,424
During the six months ended June 30, 2016, the Company granted
options to purchase 186,180 shares of its common stock to certain
executives and employees. The grant date fair value of these
options was $1.4 million, or $7.41 per share on a weighted-average
basis, and will be recognized as compensation expense over the
requisite service period of three to four years.
Upon the closing of the IPO in March 2016, the Company recorded
$0.7 million of additional stock compensation expense related to
certain options granted to two of the Company’s
executives.
As of June 30, 2016, there was $7.2 million of unrecognized
compensation cost related to employee and non-employee unvested
stock options and unvested restricted stock share-based
compensation arrangements granted under the 2007 Plan, which is
expected to be recognized over a weighted-average remaining service
period of 2.7 years. Stock compensation costs have not been
capitalized by the Company.</t>
  </si>
  <si>
    <t>Income Taxes</t>
  </si>
  <si>
    <t>Income Tax Disclosure [Abstract]</t>
  </si>
  <si>
    <t>11. Income Taxes
The Company has not recorded any net tax provision for the periods
presented due to the losses incurred and the need for a full
valuation allowance on net deferred tax assets. The difference
between the income tax expense at the U.S. federal statutory rate
and the recorded provision is primarily due to the valuation
allowance provided on all deferred tax assets.</t>
  </si>
  <si>
    <t>Related-Party Transactions</t>
  </si>
  <si>
    <t>Related Party Transactions [Abstract]</t>
  </si>
  <si>
    <t>12. Related-Party Transactions
In June 2015, the Company hired a Chief Executive Officer who was
also appointed as a member of the Board. This individual is also a
managing director at MPM Asset Management, LLC, which holds an
investment in the Company’s common stock.
In June 2015, in conjunction with the Company’s Series C-1
convertible preferred stock financing (“Series C-1
financing”), the Company issued 1,130,740 shares of Series
C-1 convertible preferred stock for total gross proceeds, including
the conversion of $5.0 million in convertible unsecured promissory
notes (“2014 Notes”) and a cash purchase price, of
$12.7 million to existing stockholders of the Company; and in
August 2015 in conjunction with the Series C-1 financing, the
Company issued 474,628 shares of Series C-1 convertible preferred
stock for total gross proceeds of $5.3 million to an existing
stockholder of the Company.
In September and October 2014, the Company issued $5.0 million of
the 2014 Notes to stockholders of the Company. The 2014 Notes were
converted into 465,563 shares of Series C-1 convertible preferred
stock in June 2015, in connection with the Series C-1 financing.
Interest expense related to the 2014 Notes held by these
stockholders was $0.1 million for three and six months ended
June 30, 2015, respectively.
There have been no related-party transactions recorded during the
three and six months ended June 30, 2016.</t>
  </si>
  <si>
    <t>Stockholders' Equity (Deficit)</t>
  </si>
  <si>
    <t>13. Stockholders’ Equity (Deficit)
The following table presents the changes in convertible preferred
stock and stockholders’ equity (deficit) for the six months
ended June 30, 2016:
Convertible Preferred Stock $0.001 Par Value
Series A Convertible Preferred Stock Common Stock $0.0001 Par Value Additional Capital Accumulated Income Accumulated Deficit Total Equity
Shares Amount
Shares Amount Shares Amount
(In thousands,
except share and per share data)
Balance as of December 31, 2015 12,732,466 $ 319,113 700,435 $ 7,231 85,440 $ 1 $
— $ 28 $ (259,675 ) $ (252,415)
Accretion for convertible preferred stock dividends
— 2,598
—
—
—
— (1,452 )
— (1,146 ) (2,598 )
Proceeds from IPO, net of offering costs of $7,186
—
—
—
— 4,809,475
— 50,527
—
— 50,527
Conversion of preferred stock into common stock (12,732,466 ) (321,711 ) (700,435 ) (7,231 ) 12,872,551 1 328,941
—
— 321,711
Reclassification of common stock warrant liability
—
—
—
—
—
— 4,551
—
— 4,551
Vesting of restricted stock
—
—
—
— 3,072
— 21
—
— 21
Stock-based compensation expense
—
—
—
—
—
— 2,969
—
— 2,969
Unrealized gain on short-term investments
—
—
—
—
—
—
— 164
— 164
Repurchase of fractional shares resulting from reverse stock
splits
—
—
—
—
— (1 )
—
— (1 )
Net loss
—
—
—
—
—
—
—
— (18,688 ) (18,688 )
Balance as of June 30, 2016
— $
—
— $
— 17,770,538 $ 2 $ 385,556 $ 192 $ (279,509 ) $ 106,241</t>
  </si>
  <si>
    <t>Supplemental Cash Flow Information</t>
  </si>
  <si>
    <t>Supplemental Cash Flow Elements [Abstract]</t>
  </si>
  <si>
    <t xml:space="preserve">14. Supplemental Cash Flow Information
Supplemental disclosures of cash flow information are as
follows:
Six Months Ended June 30,
2016 2015
SUPPLEMENTAL DISCLOSURE OF CASH FLOW INFORMATION:
Interest paid $ 2 $ 407
SUPPLEMENTAL DISCLOSURES OF NONCASH INVESTING AND FINANCING
ACTIVITIES:
Property and equipment purchases included in accounts payable and
accrued expenses $ 51 $
—
Accretion of convertible preferred stock to redemption value $
— $ 23,607
Accretion of dividends on convertible preferred stock $ 2,598 $ 3,678
Conversion of convertible notes and accrued interest into Series
C-1 convertible preferred stock $
— $ 5,211
Issuance costs included in accounts payable and accrued
expenses $ 170 $ 139
Vesting of restricted stock $ 21 $
—
Reclassification of common stock warrant liability to additional
paid-in capital $ 4,551 $
—
Conversion of preferred stock to common stock upon closing of
initial public offering $ 328,941 $
— </t>
  </si>
  <si>
    <t>Basis of Presentation (Policies)</t>
  </si>
  <si>
    <t>Principles of Consolidation</t>
  </si>
  <si>
    <t>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t>
  </si>
  <si>
    <t>Reverse Stock Split</t>
  </si>
  <si>
    <t>On February 24, 2016, the Company effected a 1-for-1.25
reverse stock split of the Company’s outstanding common stock
and convertible preferred stock. Stockholders entitled to
fractional shares as a result of the reverse stock split received a
cash payment in lieu of receiving fractional shares. All of the
Company’s historical share and per share information shown in
the accompanying financial statements and related notes have been
retroactively adjusted to give effect to this reverse stock
split.</t>
  </si>
  <si>
    <t>Significant Accounting Policies</t>
  </si>
  <si>
    <t>Significant Accounting Policies —</t>
  </si>
  <si>
    <t>Use of Estimates</t>
  </si>
  <si>
    <t>Other Assets</t>
  </si>
  <si>
    <t>Recently Issued Accounting Pronouncements</t>
  </si>
  <si>
    <t>Recently Issued Accounting Pronouncements
In May 2014, the Financial Accounting Standards Board (the
“FASB”) issued Accounting Standards Update
(“ASU”) 2014-09, Revenue from Contracts with
Customers Revenue
Recognition, Revenue
from Contracts with Customers Revenue from Contracts with Customers (Topic
606): Principal versus Agent Considerations (Reporting Revenue Gross versus Net),
In February 2016, the FASB issued ASU 2016-02, “ Leases
(Topic 842)
In March 2016, the FASB issued ASU 2016-09, Compensation - Stock
Compensation (Topic 718): Improvements to Employee Share-Based
Payment Accounting</t>
  </si>
  <si>
    <t>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Certain amounts have been reclassified
to conform to the current period presentation.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16,
and the results of operations, comprehensive loss, and cash flows
for the three and six months ended June 30, 2016 and 2015. The
results for the three and six months ended June 30, 2016 are
not necessarily indicative of the results to be expected for the
year ending December 31, 2016, any other interim periods, or
any future year or period. These interim financial statements
should be read in conjunction with the audited financial statements
as of and for the year ended December 31, 2015, and the notes
thereto, which are included in the Company’s Prospectus that
forms a part of the Company’s Registration Statement on Form
S-1 (File No. 333-208861), which was filed with the Securities
and Exchange Commission (the “SEC”) pursuant to Rule
424 on March 3, 2016 (the
“Prospectus”).</t>
  </si>
  <si>
    <t>Net Loss per Share Attributable to Common Stockholders (Tables)</t>
  </si>
  <si>
    <t>Computation of Basic and Diluted Net Loss per Share Attributable to Common Stockholders</t>
  </si>
  <si>
    <t>The following table summarizes the computation of basic and diluted
net loss per share attributable to common stockholders of the
Company:
Three Months Ended June 30, Six Months Ended
June 30,
2016 2015 2016 2015
(In thousands,
except share and per share data)
Numerator—basic and diluted:
Net loss $ (8,358 ) $ (6,214 ) $ (18,688 ) $ (11,125 )
Accretion of convertible preferred stock dividends
— (1,929 ) (2,598 ) (3,678 )
Accretion of convertible preferred stock to redemption value
— (18,195 )
— (23,607 )
Net loss attributable to common stockholders—basic and
diluted $ (8,358 ) $ (26,338 ) $ (21,286 ) $ (38,410 )
Net loss per share attributable to common stockholders—basic
and diluted $ (0.47 ) $ (440.52 ) $ (1.91 ) $ (649.30 )
Denominator—basic and diluted:
Weighted-average common shares used to compute net loss per
share—basic and diluted 17,769,514 59,788 11,155,525 59,156</t>
  </si>
  <si>
    <t>Potential Dilutive Securities Excluded from Computation of Diluted Net Loss per Common Share</t>
  </si>
  <si>
    <t xml:space="preserve">The following potentially dilutive securities have been excluded
from the computation of diluted weighted-average shares outstanding
because such securities have an antidilutive impact due to losses
reported (in common stock equivalent shares):
June 30,
2016 2015
Convertible preferred stock
— 8,494,649
Options to purchase common stock 2,715,428 1,787,581
Common stock warrants 357,840 184,257
Restricted stock subject to future vesting 11,612
— </t>
  </si>
  <si>
    <t>Significant Agreements (Tables)</t>
  </si>
  <si>
    <t>Schedule of Assumptions Used to Value Shares of Common Stock Issuable Pursuant to Warrant</t>
  </si>
  <si>
    <t xml:space="preserve">The total shares exercisable under the warrant, the fair value
associated with the warrant and the Black-Scholes option-pricing
model assumptions used to value the shares of common stock issuable
pursuant to the warrant were as follows:
Total Shares of Average Fair Value Estimated Risk-Free Estimated Estimated (in years) Fair Value
(In thousands,
except share and per share data)
June 30, 2015 184,257 $ 1.54 $ 7.20 74 % 2.06 % 0.0 % 7.00 $ 1,171
March 8, 2016 357,840 $ 1.54 $ 13.55 69 % 1.82 % 0.0 % 10.00 $ 4,551 </t>
  </si>
  <si>
    <t>Fair Value Measurements (Tables)</t>
  </si>
  <si>
    <t>Schedule of Fair Values of Financial Assets and Liabilities Measured at Fair Value</t>
  </si>
  <si>
    <t>A summary of the assets and liabilities carried at fair value in
accordance with the hierarchy defined above is as follows:
Fair Value Measurements
Using
Quoted
Significant
Prices Other
Significant
Total in
Active
Observable
Unobservable
Carrying Markets Inputs Inputs
Value (Level 1) (Level 2) (Level 3)
(In
thousands)
December 31, 2015
Assets:
Cash equivalents $ 23,154 $ 9,208 $ 13,946 $
—
Short-term investments 63,310
— 63,310
—
Total assets $ 86,464 $ 9,208 $ 77,256 $
—
Liabilities:
Derivative liability $ 133 $
— $
— $ 133
Common stock warrant liability 2,848
—
— 2,848
Total liabilities $ 2,981 $
— $
— $ 2,981
June 30, 2016
Assets:
Cash equivalents $ 13,641 $ 12,938 $ 703 $
—
Short-term investments 111,016
— 111,016
—
Total assets $ 124,657 $ 12,938 $ 111,719 $
—</t>
  </si>
  <si>
    <t>Summary of Available-for-Sale Securities</t>
  </si>
  <si>
    <t>The following table summarizes the available-for-sale
securities:
Amortized
Unrealized
Unrealized
Cost Gains Losses Fair Value
(In
thousands)
December 31, 2015
Commercial paper $ 28,980 $ 48 $
— $ 29,028
Corporate bonds 34,302
— (20 ) 34,282
$ 63,282 $ 48 $ (20 ) $ 63,310
June 30, 2016
Commercial paper $ 67,987 $ 191 $
— $ 68,178
Corporate bonds 42,837 13 (12 ) 42,838
$ 110,824 $ 204 $ (12 ) $ 111,016</t>
  </si>
  <si>
    <t>Summary of Changes in Fair Value of Common Stock Warrant Liability and Derivative Liability Inputs</t>
  </si>
  <si>
    <t>A roll-forward of the recurring fair value measurements of the
common stock warrant liability and the derivative liability
categorized with Level 3 inputs is as follows:
Common Stock Derivative
(In
thousands)
Balance — December 31, 2014 $ 693 $ 126
Change in fair value 478 8
Balance—June 30, 2015 $ 1,171 $ 134
Common Stock Derivative
(In
thousands)
Balance — December 31, 2015 $ 2,848 $ 133
Change in fair value 1,703 17
Reclassification (4,551 ) (150 )
Balance—June 30, 2016 $
— $
—</t>
  </si>
  <si>
    <t>Prepaid Expenses and Other Current Assets (Tables)</t>
  </si>
  <si>
    <t>Schedule of Prepaid Expenses and Other Current Assets</t>
  </si>
  <si>
    <t>Prepaid expenses and other current assets consisted of the
following:
June 30, 2016
December 31, 2015
(In
thousands)
Short-term deposits $ 437 $ 805
Prepaid insurance 435 34
Interest receivable on short-term investments 270 258
Prepaid clinical supplies 538 210
Other 188 157
Total prepaid expenses and other current assets $ 1,868 $ 1,464</t>
  </si>
  <si>
    <t>Accrued Expenses and Other Current Liabilities (Tables)</t>
  </si>
  <si>
    <t>Schedule of Accrued Expenses and Other Current Liabilities</t>
  </si>
  <si>
    <t>Accrued expenses and other current liabilities consisted of the
following:
June 30, 2016
December 31, 2015
(In
thousands)
Accrued clinical costs $ 2,407 $ 574
Accrued professional fees 383 561
Accrued compensation and related costs 736 698
Other 219 342
Total accrued expenses $ 3,745 $ 2,175</t>
  </si>
  <si>
    <t>Convertible Preferred Stock (Tables)</t>
  </si>
  <si>
    <t>Schedule of Convertible Preferred Stock</t>
  </si>
  <si>
    <t>Convertible preferred stock consisted of the following as of
December 31, 2015:
Preferred
Issuance Date Preferred Liquidation Carrying
(In thousands, except share and per share data)
Series A-1 3,160,975 March 2013 2,801,745 $ 48,032 $ 65,666
Series B 3,382,113 March and August 2013 272,240 $ 2,933 $ 5,084
Series B-1 3,965,411 March, April, July, August and
November 2013 and January 2015 3,568,020 $ 96,348 $ 96,348
Series C-1 6,090,481 June and August 2015 6,090,461 $ 152,015 $ 152,015
Total $ 319,113
Series A 3,512,194 March and August 2013 700,435 $
— $ 7,231</t>
  </si>
  <si>
    <t>Stock-Based Compensation (Tables)</t>
  </si>
  <si>
    <t>Share Based Compensation Expense Related to Issuance of Stock Option Awards to Employees and Non Employees</t>
  </si>
  <si>
    <t>The Company recognized stock-based compensation expense related to
the issuance of stock option awards to employees and non-employees
in the condensed consolidated statements of comprehensive loss as
follows:
Three Months Ended June 30,
Six Months Ended June 30,
2016 2015 2016 2015
(In
thousands)
Research and development $ 256 $ 229 $ 479 $ 293
General and administrative 523 871 2,490 1,131
Total $ 779 $ 1,100 $ 2,969 $ 1,424</t>
  </si>
  <si>
    <t>Stockholders' Equity (Deficit) (Tables)</t>
  </si>
  <si>
    <t>Summary of Changes in Convertible Preferred Stock and Stockholders' Equity (Deficit)</t>
  </si>
  <si>
    <t>The following table presents the changes in convertible preferred
stock and stockholders’ equity (deficit) for the six months
ended June 30, 2016:
Convertible Preferred Stock $0.001 Par Value
Series A Convertible Preferred Stock Common Stock $0.0001 Par Value Additional Capital Accumulated Income Accumulated Deficit Total Equity
Shares Amount
Shares Amount Shares Amount
(In thousands,
except share and per share data)
Balance as of December 31, 2015 12,732,466 $ 319,113 700,435 $ 7,231 85,440 $ 1 $
— $ 28 $ (259,675 ) $ (252,415)
Accretion for convertible preferred stock dividends
— 2,598
—
—
—
— (1,452 )
— (1,146 ) (2,598 )
Proceeds from IPO, net of offering costs of $7,186
—
—
—
— 4,809,475
— 50,527
—
— 50,527
Conversion of preferred stock into common stock (12,732,466 ) (321,711 ) (700,435 ) (7,231 ) 12,872,551 1 328,941
—
— 321,711
Reclassification of common stock warrant liability
—
—
—
—
—
— 4,551
—
— 4,551
Vesting of restricted stock
—
—
—
— 3,072
— 21
—
— 21
Stock-based compensation expense
—
—
—
—
—
— 2,969
—
— 2,969
Unrealized gain on short-term investments
—
—
—
—
—
—
— 164
— 164
Repurchase of fractional shares resulting from reverse stock
splits
—
—
—
—
— (1 )
—
— (1 )
Net loss
—
—
—
—
—
—
—
— (18,688 ) (18,688 )
Balance as of June 30, 2016
— $
—
— $
— 17,770,538 $ 2 $ 385,556 $ 192 $ (279,509 ) $ 106,241</t>
  </si>
  <si>
    <t>Supplemental Cash Flow Information (Tables)</t>
  </si>
  <si>
    <t>Supplemental Disclosures of Cash Flow Information</t>
  </si>
  <si>
    <t xml:space="preserve">Supplemental disclosures of cash flow information are as
follows:
Six Months Ended June 30,
2016 2015
SUPPLEMENTAL DISCLOSURE OF CASH FLOW INFORMATION:
Interest paid $ 2 $ 407
SUPPLEMENTAL DISCLOSURES OF NONCASH INVESTING AND FINANCING
ACTIVITIES:
Property and equipment purchases included in accounts payable and
accrued expenses $ 51 $
—
Accretion of convertible preferred stock to redemption value $
— $ 23,607
Accretion of dividends on convertible preferred stock $ 2,598 $ 3,678
Conversion of convertible notes and accrued interest into Series
C-1 convertible preferred stock $
— $ 5,211
Issuance costs included in accounts payable and accrued
expenses $ 170 $ 139
Vesting of restricted stock $ 21 $
—
Reclassification of common stock warrant liability to additional
paid-in capital $ 4,551 $
—
Conversion of preferred stock to common stock upon closing of
initial public offering $ 328,941 $
— </t>
  </si>
  <si>
    <t>Nature of Business - Additional Information (Detail) - USD ($) $ / shares in Units, $ in Thousands</t>
  </si>
  <si>
    <t>1 Months Ended</t>
  </si>
  <si>
    <t>Mar. 31, 2016</t>
  </si>
  <si>
    <t>Nature of Business [Line Items]</t>
  </si>
  <si>
    <t>Entity incorporation date</t>
  </si>
  <si>
    <t>Oct. 11,
		2005</t>
  </si>
  <si>
    <t>Proceeds from public stock offering, net of issuance costs</t>
  </si>
  <si>
    <t>Reclassification of common stock warrant liability to additional paid-in capital</t>
  </si>
  <si>
    <t>Initial Public Offering [Member]</t>
  </si>
  <si>
    <t>Common stock, shares issued</t>
  </si>
  <si>
    <t>Sale of stock, price per share</t>
  </si>
  <si>
    <t>Underwriting discounts and commissions</t>
  </si>
  <si>
    <t>Offering expenses</t>
  </si>
  <si>
    <t>Convertible preferred stock converted in to common stock</t>
  </si>
  <si>
    <t>Shares of Common Stock Issuable Under the Warrant</t>
  </si>
  <si>
    <t>Over-Allotment Option [Member]</t>
  </si>
  <si>
    <t>Common stock, new shares issued</t>
  </si>
  <si>
    <t>Basis of Presentation - Additional Information (Detail)</t>
  </si>
  <si>
    <t>Feb. 24, 2016</t>
  </si>
  <si>
    <t>Stock split, conversion ratio</t>
  </si>
  <si>
    <t>Summary of Significant Accounting Policies - Additional Information (Detail) $ in Millions</t>
  </si>
  <si>
    <t>Dec. 31, 2015USD ($)</t>
  </si>
  <si>
    <t>Summary Of Significant Accounting Policies [Line Items]</t>
  </si>
  <si>
    <t>Capitalized deferred issuance costs</t>
  </si>
  <si>
    <t>Net Loss per Share Attributable to Common Stockholders - Computation of Basic and Diluted Net Loss per Share Attributable to Common Stockholders (Detail) - USD ($) $ / shares in Units, $ in Thousands</t>
  </si>
  <si>
    <t>Numerator-basic and diluted:</t>
  </si>
  <si>
    <t>Accretion of convertible preferred stock dividends</t>
  </si>
  <si>
    <t>Accretion of convertible preferred stock to redemption value</t>
  </si>
  <si>
    <t>Net loss attributable to common stockholders-basic and diluted</t>
  </si>
  <si>
    <t>Denominator-basic and diluted:</t>
  </si>
  <si>
    <t>Weighted-average common shares used to compute net loss per share-basic and diluted</t>
  </si>
  <si>
    <t>Net Loss per Share Attributable to Common Stockholders - Potential Dilutive Securities Excluded from Computation of Diluted Net Loss per Common Share (Detail) - shares</t>
  </si>
  <si>
    <t>Convertible Preferred Stock [Member]</t>
  </si>
  <si>
    <t>Antidilutive Securities Excluded from Computation of Earnings Per Share [Line Items]</t>
  </si>
  <si>
    <t>Anti-dilutive securities excluded from computation of diluted net loss per common share</t>
  </si>
  <si>
    <t>Options to Purchase Common Stock [Member]</t>
  </si>
  <si>
    <t>Common Stock Warrants [Member]</t>
  </si>
  <si>
    <t>Restricted Stock Subject to Future Vesting [Member]</t>
  </si>
  <si>
    <t>Significant Agreements - Additional Information (Detail) - USD ($)</t>
  </si>
  <si>
    <t>Dec. 19, 2014</t>
  </si>
  <si>
    <t>Feb. 28, 2015</t>
  </si>
  <si>
    <t>Jan. 31, 2015</t>
  </si>
  <si>
    <t>Jun. 30, 2014</t>
  </si>
  <si>
    <t>Mar. 31, 2014</t>
  </si>
  <si>
    <t>Mar. 31, 2007</t>
  </si>
  <si>
    <t>Dec. 31, 2007</t>
  </si>
  <si>
    <t>Collaborative Arrangements and Non-collaborative Arrangement Transactions [Line Items]</t>
  </si>
  <si>
    <t>Upfront payment allocated to preferred stock value</t>
  </si>
  <si>
    <t>Proceeds received from preferred stock issuance</t>
  </si>
  <si>
    <t>Research and development expense</t>
  </si>
  <si>
    <t>License Agreement [Member] | Kyowa Hakko Kirin Co., Ltd. [Member]</t>
  </si>
  <si>
    <t>License agreement upfront payment received</t>
  </si>
  <si>
    <t>Period of termination after first commercial sale of first licensed product</t>
  </si>
  <si>
    <t>15 years</t>
  </si>
  <si>
    <t>Upfront payment allocated to license fee</t>
  </si>
  <si>
    <t>Upfront license fee received</t>
  </si>
  <si>
    <t>Revenue recognized during period</t>
  </si>
  <si>
    <t>Deferred revenue from license agreement</t>
  </si>
  <si>
    <t>License Agreement [Member] | Kyowa Hakko Kirin Co., Ltd. [Member] | Maximum [Member]</t>
  </si>
  <si>
    <t>Milestone payment receivable upon achievement of development and commercial milestone</t>
  </si>
  <si>
    <t>License Agreement [Member] | Kyowa Hakko Kirin Co., Ltd. [Member] | Series B-1 [Member]</t>
  </si>
  <si>
    <t>Preferred stock issued, shares</t>
  </si>
  <si>
    <t>Preferred share price per share</t>
  </si>
  <si>
    <t>Accretion to redemption value</t>
  </si>
  <si>
    <t>License Agreement [Member] | Bayer Pharma AG [Member]</t>
  </si>
  <si>
    <t>Upfront license fee paid</t>
  </si>
  <si>
    <t>Percentage of shares issuable upon conversion of warrant</t>
  </si>
  <si>
    <t>1.75%</t>
  </si>
  <si>
    <t>Warrant expiration period</t>
  </si>
  <si>
    <t>10 years</t>
  </si>
  <si>
    <t>Warrant exercisable</t>
  </si>
  <si>
    <t>Number of shares of common stock issuable upon exercise of the warrant</t>
  </si>
  <si>
    <t>License Agreement [Member] | Bayer Pharma AG [Member] | Maximum [Member]</t>
  </si>
  <si>
    <t>Aggregate payment obligation</t>
  </si>
  <si>
    <t>Clinical Trial [Member] | Eastern Cooperative Oncology Group [Member]</t>
  </si>
  <si>
    <t>Upfront milestone payable</t>
  </si>
  <si>
    <t>Milestone payment payable</t>
  </si>
  <si>
    <t>Remaining contractual obligation</t>
  </si>
  <si>
    <t>Period of contractual obligation</t>
  </si>
  <si>
    <t>5 years</t>
  </si>
  <si>
    <t>Increase in contractual obligation</t>
  </si>
  <si>
    <t>Significant Agreements - Schedule of Assumptions Used to Value Shares of Common Stock Issuable Pursuant to Warrant (Detail) - Common Stock Warrants [Member] - USD ($) $ / shares in Units, $ in Thousands</t>
  </si>
  <si>
    <t>Mar. 08, 2016</t>
  </si>
  <si>
    <t>Class of Warrant or Right [Line Items]</t>
  </si>
  <si>
    <t>Revaluation Date of Warrant</t>
  </si>
  <si>
    <t>Mar. 8,
		2016</t>
  </si>
  <si>
    <t>Jun. 30,
		2015</t>
  </si>
  <si>
    <t>Total Shares of Common Stock Issuable Under the Warrant</t>
  </si>
  <si>
    <t>Average Exercise Price</t>
  </si>
  <si>
    <t>Fair Value of Common Stock</t>
  </si>
  <si>
    <t>Estimated Volatility</t>
  </si>
  <si>
    <t>69.00%</t>
  </si>
  <si>
    <t>74.00%</t>
  </si>
  <si>
    <t>Risk-Free Interest Rate</t>
  </si>
  <si>
    <t>1.82%</t>
  </si>
  <si>
    <t>2.06%</t>
  </si>
  <si>
    <t>Estimated Dividend Yield</t>
  </si>
  <si>
    <t>0.00%</t>
  </si>
  <si>
    <t>Estimated Remaining Contractual Life (in years)</t>
  </si>
  <si>
    <t>7 years</t>
  </si>
  <si>
    <t>Fair Value of Warrant Liability</t>
  </si>
  <si>
    <t>Fair Value Measurements - Schedule of Fair Values of Financial Assets and Liabilities Measured at Fair Value (Detail) - USD ($) $ in Thousands</t>
  </si>
  <si>
    <t>Fair Value, Assets and Liabilities Measured on Recurring and Nonrecurring Basis [Line Items]</t>
  </si>
  <si>
    <t>Carrying Value [Member]</t>
  </si>
  <si>
    <t>Cash equivalents</t>
  </si>
  <si>
    <t>Derivative liability</t>
  </si>
  <si>
    <t>Quoted Prices in Active Markets Level 1 [Member]</t>
  </si>
  <si>
    <t>Significant Other Observable Inputs Level 2 [Member]</t>
  </si>
  <si>
    <t>Significant Unobservable Inputs Level 3 [Member]</t>
  </si>
  <si>
    <t>Fair Value Measurements - Additional Information (Detail) - USD ($)</t>
  </si>
  <si>
    <t>Oct. 31, 2015</t>
  </si>
  <si>
    <t>Fair Value Measurements [Line Items]</t>
  </si>
  <si>
    <t>Available for sale debt securities fair value</t>
  </si>
  <si>
    <t>Realized gains or losses recognized on the sale or maturity of available-for-sale securities</t>
  </si>
  <si>
    <t>Corporate Bonds [Member]</t>
  </si>
  <si>
    <t>Term Loan [Member]</t>
  </si>
  <si>
    <t>Initial fair value of derivative recorded as debt discount</t>
  </si>
  <si>
    <t>Initial Public Offering [Member] | Term Loan [Member] | Success Fee Payable [Member]</t>
  </si>
  <si>
    <t>Success fee payable included in other long-term liabilities</t>
  </si>
  <si>
    <t>Cash equivalents fair value</t>
  </si>
  <si>
    <t>Quoted Prices in Active Markets Level 1 [Member] | Money Market Funds [Member]</t>
  </si>
  <si>
    <t>Significant Other Observable Inputs Level 2 [Member] | Corporate Bonds [Member]</t>
  </si>
  <si>
    <t>Significant Other Observable Inputs Level 2 [Member] | Corporate Bonds And Commercial Paper [Member]</t>
  </si>
  <si>
    <t>Fair Value Measurements - Summary of Available-for-Sale Securities (Detail) - USD ($) $ in Thousands</t>
  </si>
  <si>
    <t>Schedule of Available-for-sale Securities [Line Items]</t>
  </si>
  <si>
    <t>Amortized Cost</t>
  </si>
  <si>
    <t>Unrealized Gains</t>
  </si>
  <si>
    <t>Unrealized Losses</t>
  </si>
  <si>
    <t>Fair Value</t>
  </si>
  <si>
    <t>Commercial Paper [Member]</t>
  </si>
  <si>
    <t>Fair Value Measurements - Summary of Changes in Fair Value of Common Stock Warrant Liability and Derivative Liability Inputs (Detail) - Significant Unobservable Inputs Level 3 [Member] - USD ($) $ in Thousands</t>
  </si>
  <si>
    <t>Derivative Liability [Member]</t>
  </si>
  <si>
    <t>Fair Value, Liabilities Measured on Recurring Basis, Unobservable Input Reconciliation [Line Items]</t>
  </si>
  <si>
    <t>Beginning Balance</t>
  </si>
  <si>
    <t>Change in fair value</t>
  </si>
  <si>
    <t>Reclassification</t>
  </si>
  <si>
    <t>Ending Balance</t>
  </si>
  <si>
    <t>Common Stock Warrant Liability [Member]</t>
  </si>
  <si>
    <t>Prepaid Expenses and Other Current Assets - Schedule of Prepaid Expenses and Other Current Assets (Detail) - USD ($) $ in Thousands</t>
  </si>
  <si>
    <t>Short-term deposits</t>
  </si>
  <si>
    <t>Prepaid insurance</t>
  </si>
  <si>
    <t>Interest receivable on short-term investments</t>
  </si>
  <si>
    <t>Prepaid clinical supplies</t>
  </si>
  <si>
    <t>Total prepaid expenses and other current assets</t>
  </si>
  <si>
    <t>Accrued Expenses and Other Current Liabilities - Schedule of Accrued Expenses and Other Current Liabilities (Detail) - USD ($) $ in Thousands</t>
  </si>
  <si>
    <t>Accrued clinical costs</t>
  </si>
  <si>
    <t>Accrued professional fees</t>
  </si>
  <si>
    <t>Accrued compensation and related costs</t>
  </si>
  <si>
    <t>Total accrued expenses</t>
  </si>
  <si>
    <t>Convertible Preferred Stock - Schedule of Convertible Preferred Stock (Detail) - USD ($) $ in Thousands</t>
  </si>
  <si>
    <t>Temporary Equity [Line Items]</t>
  </si>
  <si>
    <t>Carrying Value</t>
  </si>
  <si>
    <t>Series A- 1 [Member]</t>
  </si>
  <si>
    <t>Preferred Shares Designated</t>
  </si>
  <si>
    <t>Issuance Date</t>
  </si>
  <si>
    <t>2013-03</t>
  </si>
  <si>
    <t>Preferred Shares Issued</t>
  </si>
  <si>
    <t>Preferred Shares Outstanding</t>
  </si>
  <si>
    <t>Liquidation preference</t>
  </si>
  <si>
    <t>Series B [Member]</t>
  </si>
  <si>
    <t>March and August 2013</t>
  </si>
  <si>
    <t>Series B-1 [Member]</t>
  </si>
  <si>
    <t>March, April, July, August and November 2013 and January 2015</t>
  </si>
  <si>
    <t>Series C-1 [Member]</t>
  </si>
  <si>
    <t>June and August 2015</t>
  </si>
  <si>
    <t>Series A [Member]</t>
  </si>
  <si>
    <t>Convertible Preferred Stock - Additional Information (Detail) - shares</t>
  </si>
  <si>
    <t>Convertible preferred stock issued</t>
  </si>
  <si>
    <t>Convertible preferred stock outstanding</t>
  </si>
  <si>
    <t>Conversion of convertible preferred stock to shares of common stock</t>
  </si>
  <si>
    <t>Stock-Based Compensation - Additional Information (Detail) $ / shares in Units, $ in Millions</t>
  </si>
  <si>
    <t>Mar. 31, 2016USD ($)Executives</t>
  </si>
  <si>
    <t>Jun. 30, 2016USD ($)$ / sharesshares</t>
  </si>
  <si>
    <t>Share-based Compensation Arrangement by Share-based Payment Award [Line Items]</t>
  </si>
  <si>
    <t>Number of company executives | Executives</t>
  </si>
  <si>
    <t>Additional stock compensation expense | $</t>
  </si>
  <si>
    <t>2015 Plan [Member]</t>
  </si>
  <si>
    <t>Common stock reserved for issuance | shares</t>
  </si>
  <si>
    <t>Common stock outstanding</t>
  </si>
  <si>
    <t>4.00%</t>
  </si>
  <si>
    <t>Shares available for issuance | shares</t>
  </si>
  <si>
    <t>Stock option granted to certain executives and employees | shares</t>
  </si>
  <si>
    <t>Options grant date fair value amount | $</t>
  </si>
  <si>
    <t>Weighted average grant date fair value of options | $ / shares</t>
  </si>
  <si>
    <t>2015 Plan [Member] | Minimum [Member]</t>
  </si>
  <si>
    <t>Weighted average period to recognize compensation expense</t>
  </si>
  <si>
    <t>3 years</t>
  </si>
  <si>
    <t>2015 Plan [Member] | Maximum [Member]</t>
  </si>
  <si>
    <t>4 years</t>
  </si>
  <si>
    <t>2007 Plan [Member]</t>
  </si>
  <si>
    <t>2 years 8 months 12 days</t>
  </si>
  <si>
    <t>Unrecognized compensation expense related to stock option | $</t>
  </si>
  <si>
    <t>Stock-Based Compensation - Share Based Compensation Expense Related to Issuance of Stock Option Awards to Employees and Non Employees (Detail) - USD ($) $ in Thousands</t>
  </si>
  <si>
    <t>Share based compensation expense, total</t>
  </si>
  <si>
    <t>Research and Development Expense [Member]</t>
  </si>
  <si>
    <t>General and Administrative Expense [Member]</t>
  </si>
  <si>
    <t>Income Taxes - Additional Information (Detail) - USD ($)</t>
  </si>
  <si>
    <t>Net tax provision</t>
  </si>
  <si>
    <t>Related-Party Transactions - Additional Information (Detail) - USD ($)</t>
  </si>
  <si>
    <t>Aug. 31, 2015</t>
  </si>
  <si>
    <t>Oct. 31, 2014</t>
  </si>
  <si>
    <t>Sep. 30, 2014</t>
  </si>
  <si>
    <t>Related Party Transaction [Line Items]</t>
  </si>
  <si>
    <t>Gross proceeds from issuance of convertible preferred stock</t>
  </si>
  <si>
    <t>Convertible Unsecured Promissory Notes, 2014 Notes [Member]</t>
  </si>
  <si>
    <t>Debt, principal amount</t>
  </si>
  <si>
    <t>Interest expense</t>
  </si>
  <si>
    <t>Convertible preferred stock, new shares issued</t>
  </si>
  <si>
    <t>Series C-1 [Member] | Convertible Unsecured Promissory Notes, 2014 Notes [Member]</t>
  </si>
  <si>
    <t>Outstanding principal and related interest converted into shares</t>
  </si>
  <si>
    <t>Stockholders' Equity (Deficit) - Summary of Changes in Convertible Preferred Stock and Stockholders' Equity (Deficit) (Detail) - USD ($) $ in Thousands</t>
  </si>
  <si>
    <t>Class of Stock [Line Items]</t>
  </si>
  <si>
    <t>Beginning balance</t>
  </si>
  <si>
    <t>Accretion for convertible preferred stock dividends</t>
  </si>
  <si>
    <t>Proceeds from IPO, net of offering costs of $7,186, Value</t>
  </si>
  <si>
    <t>Conversion of preferred stock into common stock, Value</t>
  </si>
  <si>
    <t>Reclassification of common stock warrant liability</t>
  </si>
  <si>
    <t>Vesting of restricted stock, Value</t>
  </si>
  <si>
    <t>Stock-based compensation expense</t>
  </si>
  <si>
    <t>Unrealized gain on short-term investments</t>
  </si>
  <si>
    <t>Repurchase of fractional shares resulting from reverse stock splits</t>
  </si>
  <si>
    <t>Ending balance</t>
  </si>
  <si>
    <t>Beginning balance, Shares</t>
  </si>
  <si>
    <t>Conversion of preferred stock into common stock, Shares</t>
  </si>
  <si>
    <t>Common Stock [Member]</t>
  </si>
  <si>
    <t>Proceeds from IPO, net of offering costs of $7,186, Shares</t>
  </si>
  <si>
    <t>Vesting of restricted stock, Shares</t>
  </si>
  <si>
    <t>Ending balance, Shares</t>
  </si>
  <si>
    <t>Additional Paid-In Capital [Member]</t>
  </si>
  <si>
    <t>Accumulated Other Comprehensive Income [Member]</t>
  </si>
  <si>
    <t>Accumulated Deficit [Member]</t>
  </si>
  <si>
    <t>Stockholders' Equity (Deficit) - Summary of Changes in Convertible Preferred Stock and Stockholders' Equity (Deficit) (Parenthetical) (Detail) $ in Thousands</t>
  </si>
  <si>
    <t>Jun. 30, 2016USD ($)</t>
  </si>
  <si>
    <t>Offering costs</t>
  </si>
  <si>
    <t>Supplemental Cash Flow Information - Supplemental disclosures of cash flow (Detail) - USD ($) $ in Thousands</t>
  </si>
  <si>
    <t>SUPPLEMENTAL DISCLOSURES OF NONCASH INVESTING AND FINANCING ACTIVITIES:</t>
  </si>
  <si>
    <t>Property and equipment purchases included in accounts payable and accrued expenses</t>
  </si>
  <si>
    <t>Accretion of dividends on convertible preferred stock</t>
  </si>
  <si>
    <t>Conversion of convertible notes and accrued interest into Series C-1 convertible preferred stock</t>
  </si>
  <si>
    <t>Issuance costs included in accounts payable and accrued expenses</t>
  </si>
  <si>
    <t>Vesting of restricted stock</t>
  </si>
  <si>
    <t>Conversion of preferred stock to common stock upon closing of initial public offering</t>
  </si>
  <si>
    <t>Interest pai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95937</v>
      </c>
    </row>
    <row r="12" spans="1:3">
      <c t="s" r="A12" s="4">
        <v>19</v>
      </c>
      <c t="s" r="B12" s="4">
        <v>20</v>
      </c>
    </row>
    <row r="13" spans="1:3">
      <c t="s" r="A13" s="4">
        <v>21</v>
      </c>
      <c t="s" r="B13" s="4">
        <v>22</v>
      </c>
    </row>
    <row r="14" spans="1:3">
      <c t="s" r="A14" s="4">
        <v>23</v>
      </c>
      <c t="n" r="C14" s="6">
        <v>17782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7</v>
      </c>
      <c t="s" r="B1" s="2">
        <v>1</v>
      </c>
    </row>
    <row r="2" spans="1:2">
      <c t="s" r="B2" s="2">
        <v>2</v>
      </c>
    </row>
    <row r="3" spans="1:2">
      <c t="s" r="A3" s="3">
        <v>126</v>
      </c>
    </row>
    <row r="4" spans="1:2">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8</v>
      </c>
      <c t="s" r="B1" s="2">
        <v>1</v>
      </c>
    </row>
    <row r="2" spans="1:2">
      <c t="s" r="B2" s="2">
        <v>2</v>
      </c>
    </row>
    <row r="3" spans="1:2">
      <c t="s" r="A3" s="3">
        <v>126</v>
      </c>
    </row>
    <row r="4" spans="1:2">
      <c t="s" r="A4" s="4">
        <v>148</v>
      </c>
      <c t="s" r="B4"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4441</v>
      </c>
      <c t="n" r="C3" s="7">
        <v>23179</v>
      </c>
    </row>
    <row r="4" spans="1:3">
      <c t="s" r="A4" s="4">
        <v>28</v>
      </c>
      <c t="n" r="B4" s="6">
        <v>54</v>
      </c>
      <c t="n" r="C4" s="6">
        <v>54</v>
      </c>
    </row>
    <row r="5" spans="1:3">
      <c t="s" r="A5" s="4">
        <v>29</v>
      </c>
      <c t="n" r="B5" s="6">
        <v>111016</v>
      </c>
      <c t="n" r="C5" s="6">
        <v>63310</v>
      </c>
    </row>
    <row r="6" spans="1:3">
      <c t="s" r="A6" s="4">
        <v>30</v>
      </c>
      <c t="n" r="B6" s="6">
        <v>1868</v>
      </c>
      <c t="n" r="C6" s="6">
        <v>1464</v>
      </c>
    </row>
    <row r="7" spans="1:3">
      <c t="s" r="A7" s="4">
        <v>31</v>
      </c>
      <c t="n" r="B7" s="6">
        <v>127379</v>
      </c>
      <c t="n" r="C7" s="6">
        <v>88007</v>
      </c>
    </row>
    <row r="8" spans="1:3">
      <c t="s" r="A8" s="4">
        <v>32</v>
      </c>
      <c t="n" r="B8" s="6">
        <v>304</v>
      </c>
      <c t="n" r="C8" s="6">
        <v>88</v>
      </c>
    </row>
    <row r="9" spans="1:3">
      <c t="s" r="A9" s="4">
        <v>33</v>
      </c>
      <c t="n" r="B9" s="6">
        <v>173</v>
      </c>
      <c t="n" r="C9" s="6">
        <v>1808</v>
      </c>
    </row>
    <row r="10" spans="1:3">
      <c t="s" r="A10" s="4">
        <v>34</v>
      </c>
      <c t="n" r="B10" s="6">
        <v>127856</v>
      </c>
      <c t="n" r="C10" s="6">
        <v>89903</v>
      </c>
    </row>
    <row r="11" spans="1:3">
      <c t="s" r="A11" s="3">
        <v>35</v>
      </c>
    </row>
    <row r="12" spans="1:3">
      <c t="s" r="A12" s="4">
        <v>36</v>
      </c>
      <c t="n" r="B12" s="6">
        <v>1588</v>
      </c>
      <c t="n" r="C12" s="6">
        <v>1452</v>
      </c>
    </row>
    <row r="13" spans="1:3">
      <c t="s" r="A13" s="4">
        <v>37</v>
      </c>
      <c t="n" r="B13" s="6">
        <v>3745</v>
      </c>
      <c t="n" r="C13" s="6">
        <v>2175</v>
      </c>
    </row>
    <row r="14" spans="1:3">
      <c t="s" r="A14" s="4">
        <v>38</v>
      </c>
      <c t="n" r="B14" s="6">
        <v>1220</v>
      </c>
      <c t="n" r="C14" s="6">
        <v>1220</v>
      </c>
    </row>
    <row r="15" spans="1:3">
      <c t="s" r="A15" s="4">
        <v>39</v>
      </c>
      <c t="n" r="B15" s="6">
        <v>6553</v>
      </c>
      <c t="n" r="C15" s="6">
        <v>4847</v>
      </c>
    </row>
    <row r="16" spans="1:3">
      <c t="s" r="A16" s="3">
        <v>40</v>
      </c>
    </row>
    <row r="17" spans="1:3">
      <c t="s" r="A17" s="4">
        <v>41</v>
      </c>
      <c t="n" r="C17" s="6">
        <v>2848</v>
      </c>
    </row>
    <row r="18" spans="1:3">
      <c t="s" r="A18" s="4">
        <v>42</v>
      </c>
      <c t="n" r="B18" s="6">
        <v>14830</v>
      </c>
      <c t="n" r="C18" s="6">
        <v>15440</v>
      </c>
    </row>
    <row r="19" spans="1:3">
      <c t="s" r="A19" s="4">
        <v>43</v>
      </c>
      <c t="n" r="B19" s="6">
        <v>232</v>
      </c>
      <c t="n" r="C19" s="6">
        <v>70</v>
      </c>
    </row>
    <row r="20" spans="1:3">
      <c t="s" r="A20" s="4">
        <v>44</v>
      </c>
      <c t="n" r="B20" s="6">
        <v>15062</v>
      </c>
      <c t="n" r="C20" s="6">
        <v>18358</v>
      </c>
    </row>
    <row r="21" spans="1:3">
      <c t="s" r="A21" s="4">
        <v>45</v>
      </c>
      <c t="n" r="B21" s="6">
        <v>21615</v>
      </c>
      <c t="n" r="C21" s="6">
        <v>23205</v>
      </c>
    </row>
    <row r="22" spans="1:3">
      <c t="s" r="A22" s="4">
        <v>46</v>
      </c>
      <c t="s" r="B22" s="4">
        <v>47</v>
      </c>
      <c t="s" r="C22" s="4">
        <v>47</v>
      </c>
    </row>
    <row r="23" spans="1:3">
      <c t="s" r="A23" s="4">
        <v>48</v>
      </c>
      <c t="n" r="C23" s="6">
        <v>319113</v>
      </c>
    </row>
    <row r="24" spans="1:3">
      <c t="s" r="A24" s="3">
        <v>49</v>
      </c>
    </row>
    <row r="25" spans="1:3">
      <c t="s" r="A25" s="4">
        <v>50</v>
      </c>
      <c t="s" r="B25" s="4">
        <v>47</v>
      </c>
      <c t="s" r="C25" s="4">
        <v>47</v>
      </c>
    </row>
    <row r="26" spans="1:3">
      <c t="s" r="A26" s="4">
        <v>51</v>
      </c>
      <c t="n" r="B26" s="6">
        <v>2</v>
      </c>
      <c t="n" r="C26" s="6">
        <v>1</v>
      </c>
    </row>
    <row r="27" spans="1:3">
      <c t="s" r="A27" s="4">
        <v>52</v>
      </c>
      <c t="n" r="B27" s="6">
        <v>385556</v>
      </c>
    </row>
    <row r="28" spans="1:3">
      <c t="s" r="A28" s="4">
        <v>53</v>
      </c>
      <c t="n" r="B28" s="6">
        <v>192</v>
      </c>
      <c t="n" r="C28" s="6">
        <v>28</v>
      </c>
    </row>
    <row r="29" spans="1:3">
      <c t="s" r="A29" s="4">
        <v>54</v>
      </c>
      <c t="n" r="B29" s="6">
        <v>-279509</v>
      </c>
      <c t="n" r="C29" s="6">
        <v>-259675</v>
      </c>
    </row>
    <row r="30" spans="1:3">
      <c t="s" r="A30" s="4">
        <v>55</v>
      </c>
      <c t="n" r="B30" s="6">
        <v>106241</v>
      </c>
      <c t="n" r="C30" s="6">
        <v>-252415</v>
      </c>
    </row>
    <row r="31" spans="1:3">
      <c t="s" r="A31" s="4">
        <v>56</v>
      </c>
      <c t="n" r="B31" s="7">
        <v>127856</v>
      </c>
      <c t="n" r="C31" s="6">
        <v>89903</v>
      </c>
    </row>
    <row r="32" spans="1:3">
      <c t="s" r="A32" s="4">
        <v>57</v>
      </c>
    </row>
    <row r="33" spans="1:3">
      <c t="s" r="A33" s="3">
        <v>49</v>
      </c>
    </row>
    <row r="34" spans="1:3">
      <c t="s" r="A34" s="4">
        <v>50</v>
      </c>
      <c t="n" r="C34" s="6">
        <v>7231</v>
      </c>
    </row>
    <row r="35" spans="1:3">
      <c t="s" r="A35" s="4">
        <v>55</v>
      </c>
      <c t="n" r="C35" s="7">
        <v>7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t="s" r="A1" s="1">
        <v>153</v>
      </c>
      <c t="s" r="B1" s="2">
        <v>1</v>
      </c>
    </row>
    <row r="2" spans="1:2">
      <c t="s" r="B2" s="2">
        <v>2</v>
      </c>
    </row>
    <row r="3" spans="1:2">
      <c t="s" r="A3" s="3">
        <v>118</v>
      </c>
    </row>
    <row r="4" spans="1:2">
      <c t="s" r="A4" s="4">
        <v>154</v>
      </c>
      <c t="s" r="B4" s="4">
        <v>155</v>
      </c>
    </row>
    <row r="5" spans="1:2">
      <c t="s" r="A5" s="4">
        <v>156</v>
      </c>
      <c t="s" r="B5" s="4">
        <v>157</v>
      </c>
    </row>
    <row r="6" spans="1:2">
      <c t="s" r="A6" s="4">
        <v>158</v>
      </c>
      <c t="s" r="B6" s="4">
        <v>159</v>
      </c>
    </row>
    <row r="7" spans="1:2">
      <c t="s" r="A7" s="4">
        <v>160</v>
      </c>
      <c t="s" r="B7" s="4">
        <v>160</v>
      </c>
    </row>
    <row r="8" spans="1:2">
      <c t="s" r="A8" s="4">
        <v>161</v>
      </c>
      <c t="s" r="B8" s="4">
        <v>161</v>
      </c>
    </row>
    <row r="9" spans="1:2">
      <c t="s" r="A9" s="4">
        <v>162</v>
      </c>
      <c t="s" r="B9" s="4">
        <v>163</v>
      </c>
    </row>
    <row r="10" spans="1:2">
      <c t="s" r="A10" s="4">
        <v>117</v>
      </c>
      <c t="s" r="B10"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23</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26</v>
      </c>
    </row>
    <row r="4" spans="1:2">
      <c t="s" r="A4" s="4">
        <v>171</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29</v>
      </c>
    </row>
    <row r="4" spans="1:2">
      <c t="s" r="A4" s="4">
        <v>174</v>
      </c>
      <c t="s" r="B4" s="4">
        <v>175</v>
      </c>
    </row>
    <row r="5" spans="1:2">
      <c t="s" r="A5" s="4">
        <v>176</v>
      </c>
      <c t="s" r="B5" s="4">
        <v>177</v>
      </c>
    </row>
    <row r="6" spans="1:2">
      <c t="s" r="A6" s="4">
        <v>178</v>
      </c>
      <c t="s" r="B6"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0</v>
      </c>
      <c t="s" r="B1" s="2">
        <v>1</v>
      </c>
    </row>
    <row r="2" spans="1:2">
      <c t="s" r="B2" s="2">
        <v>2</v>
      </c>
    </row>
    <row r="3" spans="1:2">
      <c t="s" r="A3" s="3">
        <v>132</v>
      </c>
    </row>
    <row r="4" spans="1:2">
      <c t="s" r="A4" s="4">
        <v>181</v>
      </c>
      <c t="s" r="B4"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3</v>
      </c>
      <c t="s" r="B1" s="2">
        <v>1</v>
      </c>
    </row>
    <row r="2" spans="1:2">
      <c t="s" r="B2" s="2">
        <v>2</v>
      </c>
    </row>
    <row r="3" spans="1:2">
      <c t="s" r="A3" s="3">
        <v>135</v>
      </c>
    </row>
    <row r="4" spans="1:2">
      <c t="s" r="A4" s="4">
        <v>184</v>
      </c>
      <c t="s" r="B4"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6</v>
      </c>
      <c t="s" r="B1" s="2">
        <v>1</v>
      </c>
    </row>
    <row r="2" spans="1:2">
      <c t="s" r="B2" s="2">
        <v>2</v>
      </c>
    </row>
    <row r="3" spans="1:2">
      <c t="s" r="A3" s="3">
        <v>126</v>
      </c>
    </row>
    <row r="4" spans="1:2">
      <c t="s" r="A4" s="4">
        <v>187</v>
      </c>
      <c t="s" r="B4"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40</v>
      </c>
    </row>
    <row r="4" spans="1:2">
      <c t="s" r="A4" s="4">
        <v>190</v>
      </c>
      <c t="s" r="B4"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26</v>
      </c>
    </row>
    <row r="4" spans="1:2">
      <c t="s" r="A4" s="4">
        <v>193</v>
      </c>
      <c t="s" r="B4" s="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3">
        <v>151</v>
      </c>
    </row>
    <row r="4" spans="1:2">
      <c t="s" r="A4" s="4">
        <v>196</v>
      </c>
      <c t="s" r="B4" s="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8</v>
      </c>
      <c t="s" r="B1" s="2">
        <v>2</v>
      </c>
      <c t="s" r="C1" s="2">
        <v>25</v>
      </c>
    </row>
    <row r="2" spans="1:3">
      <c t="s" r="A2" s="4">
        <v>59</v>
      </c>
      <c t="n" r="B2" s="8">
        <v>0.001</v>
      </c>
      <c t="n" r="C2" s="8">
        <v>0.001</v>
      </c>
    </row>
    <row r="3" spans="1:3">
      <c t="s" r="A3" s="4">
        <v>60</v>
      </c>
      <c t="n" r="B3" s="6">
        <v>10000000</v>
      </c>
      <c t="n" r="C3" s="6">
        <v>10000000</v>
      </c>
    </row>
    <row r="4" spans="1:3">
      <c t="s" r="A4" s="4">
        <v>61</v>
      </c>
      <c t="n" r="B4" s="6">
        <v>0</v>
      </c>
      <c t="n" r="C4" s="6">
        <v>0</v>
      </c>
    </row>
    <row r="5" spans="1:3">
      <c t="s" r="A5" s="4">
        <v>62</v>
      </c>
      <c t="n" r="B5" s="9">
        <v>0.0001</v>
      </c>
      <c t="n" r="C5" s="9">
        <v>0.0001</v>
      </c>
    </row>
    <row r="6" spans="1:3">
      <c t="s" r="A6" s="4">
        <v>63</v>
      </c>
      <c t="n" r="B6" s="6">
        <v>100000000</v>
      </c>
      <c t="n" r="C6" s="6">
        <v>20800000</v>
      </c>
    </row>
    <row r="7" spans="1:3">
      <c t="s" r="A7" s="4">
        <v>64</v>
      </c>
      <c t="n" r="B7" s="6">
        <v>17770538</v>
      </c>
      <c t="n" r="C7" s="6">
        <v>85440</v>
      </c>
    </row>
    <row r="8" spans="1:3">
      <c t="s" r="A8" s="4">
        <v>57</v>
      </c>
    </row>
    <row r="9" spans="1:3">
      <c t="s" r="A9" s="4">
        <v>59</v>
      </c>
      <c t="n" r="B9" s="8">
        <v>0.001</v>
      </c>
      <c t="n" r="C9" s="8">
        <v>0.001</v>
      </c>
    </row>
    <row r="10" spans="1:3">
      <c t="s" r="A10" s="4">
        <v>60</v>
      </c>
      <c t="n" r="B10" s="6">
        <v>0</v>
      </c>
      <c t="n" r="C10" s="6">
        <v>3512194</v>
      </c>
    </row>
    <row r="11" spans="1:3">
      <c t="s" r="A11" s="4">
        <v>65</v>
      </c>
      <c t="n" r="B11" s="6">
        <v>0</v>
      </c>
      <c t="n" r="C11" s="6">
        <v>700435</v>
      </c>
    </row>
    <row r="12" spans="1:3">
      <c t="s" r="A12" s="4">
        <v>61</v>
      </c>
      <c t="n" r="B12" s="6">
        <v>0</v>
      </c>
      <c t="n" r="C12" s="6">
        <v>700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98</v>
      </c>
      <c t="s" r="B1" s="2">
        <v>199</v>
      </c>
      <c t="s" r="C1" s="2">
        <v>1</v>
      </c>
    </row>
    <row r="2" spans="1:4">
      <c t="s" r="B2" s="2">
        <v>200</v>
      </c>
      <c t="s" r="C2" s="2">
        <v>2</v>
      </c>
      <c t="s" r="D2" s="2">
        <v>25</v>
      </c>
    </row>
    <row r="3" spans="1:4">
      <c t="s" r="A3" s="3">
        <v>201</v>
      </c>
    </row>
    <row r="4" spans="1:4">
      <c t="s" r="A4" s="4">
        <v>202</v>
      </c>
      <c t="s" r="C4" s="4">
        <v>203</v>
      </c>
    </row>
    <row r="5" spans="1:4">
      <c t="s" r="A5" s="4">
        <v>204</v>
      </c>
      <c t="n" r="C5" s="7">
        <v>52318</v>
      </c>
    </row>
    <row r="6" spans="1:4">
      <c t="s" r="A6" s="4">
        <v>205</v>
      </c>
      <c t="n" r="C6" s="7">
        <v>4551</v>
      </c>
    </row>
    <row r="7" spans="1:4">
      <c t="s" r="A7" s="4">
        <v>63</v>
      </c>
      <c t="n" r="C7" s="6">
        <v>100000000</v>
      </c>
      <c t="n" r="D7" s="6">
        <v>20800000</v>
      </c>
    </row>
    <row r="8" spans="1:4">
      <c t="s" r="A8" s="4">
        <v>60</v>
      </c>
      <c t="n" r="C8" s="6">
        <v>10000000</v>
      </c>
      <c t="n" r="D8" s="6">
        <v>10000000</v>
      </c>
    </row>
    <row r="9" spans="1:4">
      <c t="s" r="A9" s="4">
        <v>206</v>
      </c>
    </row>
    <row r="10" spans="1:4">
      <c t="s" r="A10" s="3">
        <v>201</v>
      </c>
    </row>
    <row r="11" spans="1:4">
      <c t="s" r="A11" s="4">
        <v>207</v>
      </c>
      <c t="n" r="B11" s="6">
        <v>4809475</v>
      </c>
    </row>
    <row r="12" spans="1:4">
      <c t="s" r="A12" s="4">
        <v>208</v>
      </c>
      <c t="n" r="B12" s="7">
        <v>12</v>
      </c>
    </row>
    <row r="13" spans="1:4">
      <c t="s" r="A13" s="4">
        <v>204</v>
      </c>
      <c t="n" r="B13" s="7">
        <v>50500</v>
      </c>
    </row>
    <row r="14" spans="1:4">
      <c t="s" r="A14" s="4">
        <v>209</v>
      </c>
      <c t="n" r="B14" s="6">
        <v>4000</v>
      </c>
    </row>
    <row r="15" spans="1:4">
      <c t="s" r="A15" s="4">
        <v>210</v>
      </c>
      <c t="n" r="B15" s="7">
        <v>3100</v>
      </c>
    </row>
    <row r="16" spans="1:4">
      <c t="s" r="A16" s="4">
        <v>211</v>
      </c>
      <c t="n" r="B16" s="6">
        <v>12872551</v>
      </c>
      <c t="n" r="C16" s="6">
        <v>12872551</v>
      </c>
    </row>
    <row r="17" spans="1:4">
      <c t="s" r="A17" s="4">
        <v>212</v>
      </c>
      <c t="n" r="B17" s="6">
        <v>357840</v>
      </c>
    </row>
    <row r="18" spans="1:4">
      <c t="s" r="A18" s="4">
        <v>205</v>
      </c>
      <c t="n" r="B18" s="7">
        <v>4600</v>
      </c>
    </row>
    <row r="19" spans="1:4">
      <c t="s" r="A19" s="4">
        <v>63</v>
      </c>
      <c t="n" r="C19" s="6">
        <v>100000000</v>
      </c>
    </row>
    <row r="20" spans="1:4">
      <c t="s" r="A20" s="4">
        <v>60</v>
      </c>
      <c t="n" r="C20" s="6">
        <v>10000000</v>
      </c>
    </row>
    <row r="21" spans="1:4">
      <c t="s" r="A21" s="4">
        <v>213</v>
      </c>
    </row>
    <row r="22" spans="1:4">
      <c t="s" r="A22" s="3">
        <v>201</v>
      </c>
    </row>
    <row r="23" spans="1:4">
      <c t="s" r="A23" s="4">
        <v>214</v>
      </c>
      <c t="n" r="B23" s="6">
        <v>4094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215</v>
      </c>
      <c t="s" r="B1" s="2">
        <v>216</v>
      </c>
    </row>
    <row r="2" spans="1:2">
      <c t="s" r="A2" s="3">
        <v>115</v>
      </c>
    </row>
    <row r="3" spans="1:2">
      <c t="s" r="A3" s="4">
        <v>217</v>
      </c>
      <c t="n" r="B3" s="11">
        <v>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18</v>
      </c>
      <c t="s" r="B1" s="2">
        <v>219</v>
      </c>
    </row>
    <row r="2" spans="1:2">
      <c t="s" r="A2" s="4">
        <v>206</v>
      </c>
    </row>
    <row r="3" spans="1:2">
      <c t="s" r="A3" s="3">
        <v>220</v>
      </c>
    </row>
    <row r="4" spans="1:2">
      <c t="s" r="A4" s="4">
        <v>221</v>
      </c>
      <c t="n" r="B4" s="12">
        <v>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2</v>
      </c>
      <c t="s" r="B1" s="2">
        <v>67</v>
      </c>
      <c t="s" r="D1" s="2">
        <v>1</v>
      </c>
    </row>
    <row r="2" spans="1:5">
      <c t="s" r="B2" s="2">
        <v>2</v>
      </c>
      <c t="s" r="C2" s="2">
        <v>68</v>
      </c>
      <c t="s" r="D2" s="2">
        <v>2</v>
      </c>
      <c t="s" r="E2" s="2">
        <v>68</v>
      </c>
    </row>
    <row r="3" spans="1:5">
      <c t="s" r="A3" s="3">
        <v>223</v>
      </c>
    </row>
    <row r="4" spans="1:5">
      <c t="s" r="A4" s="4">
        <v>82</v>
      </c>
      <c t="n" r="B4" s="7">
        <v>-8358</v>
      </c>
      <c t="n" r="C4" s="7">
        <v>-6214</v>
      </c>
      <c t="n" r="D4" s="7">
        <v>-18688</v>
      </c>
      <c t="n" r="E4" s="7">
        <v>-11125</v>
      </c>
    </row>
    <row r="5" spans="1:5">
      <c t="s" r="A5" s="4">
        <v>224</v>
      </c>
      <c t="n" r="C5" s="6">
        <v>-1929</v>
      </c>
      <c t="n" r="D5" s="6">
        <v>-2598</v>
      </c>
      <c t="n" r="E5" s="6">
        <v>-3678</v>
      </c>
    </row>
    <row r="6" spans="1:5">
      <c t="s" r="A6" s="4">
        <v>225</v>
      </c>
      <c t="n" r="C6" s="6">
        <v>-18195</v>
      </c>
      <c t="n" r="E6" s="6">
        <v>-23607</v>
      </c>
    </row>
    <row r="7" spans="1:5">
      <c t="s" r="A7" s="4">
        <v>226</v>
      </c>
      <c t="n" r="B7" s="7">
        <v>-8358</v>
      </c>
      <c t="n" r="C7" s="7">
        <v>-26338</v>
      </c>
      <c t="n" r="D7" s="7">
        <v>-21286</v>
      </c>
      <c t="n" r="E7" s="7">
        <v>-38410</v>
      </c>
    </row>
    <row r="8" spans="1:5">
      <c t="s" r="A8" s="4">
        <v>87</v>
      </c>
      <c t="n" r="B8" s="10">
        <v>-0.47</v>
      </c>
      <c t="n" r="C8" s="10">
        <v>-440.52</v>
      </c>
      <c t="n" r="D8" s="10">
        <v>-1.91</v>
      </c>
      <c t="n" r="E8" s="10">
        <v>-649.3</v>
      </c>
    </row>
    <row r="9" spans="1:5">
      <c t="s" r="A9" s="3">
        <v>227</v>
      </c>
    </row>
    <row r="10" spans="1:5">
      <c t="s" r="A10" s="4">
        <v>228</v>
      </c>
      <c t="n" r="B10" s="6">
        <v>17769514</v>
      </c>
      <c t="n" r="C10" s="6">
        <v>59788</v>
      </c>
      <c t="n" r="D10" s="6">
        <v>11155525</v>
      </c>
      <c t="n" r="E10" s="6">
        <v>591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9</v>
      </c>
      <c t="s" r="B1" s="2">
        <v>1</v>
      </c>
    </row>
    <row r="2" spans="1:3">
      <c t="s" r="B2" s="2">
        <v>2</v>
      </c>
      <c t="s" r="C2" s="2">
        <v>68</v>
      </c>
    </row>
    <row r="3" spans="1:3">
      <c t="s" r="A3" s="4">
        <v>230</v>
      </c>
    </row>
    <row r="4" spans="1:3">
      <c t="s" r="A4" s="3">
        <v>231</v>
      </c>
    </row>
    <row r="5" spans="1:3">
      <c t="s" r="A5" s="4">
        <v>232</v>
      </c>
      <c t="n" r="C5" s="6">
        <v>8494649</v>
      </c>
    </row>
    <row r="6" spans="1:3">
      <c t="s" r="A6" s="4">
        <v>233</v>
      </c>
    </row>
    <row r="7" spans="1:3">
      <c t="s" r="A7" s="3">
        <v>231</v>
      </c>
    </row>
    <row r="8" spans="1:3">
      <c t="s" r="A8" s="4">
        <v>232</v>
      </c>
      <c t="n" r="B8" s="6">
        <v>2715428</v>
      </c>
      <c t="n" r="C8" s="6">
        <v>1787581</v>
      </c>
    </row>
    <row r="9" spans="1:3">
      <c t="s" r="A9" s="4">
        <v>234</v>
      </c>
    </row>
    <row r="10" spans="1:3">
      <c t="s" r="A10" s="3">
        <v>231</v>
      </c>
    </row>
    <row r="11" spans="1:3">
      <c t="s" r="A11" s="4">
        <v>232</v>
      </c>
      <c t="n" r="B11" s="6">
        <v>357840</v>
      </c>
      <c t="n" r="C11" s="6">
        <v>184257</v>
      </c>
    </row>
    <row r="12" spans="1:3">
      <c t="s" r="A12" s="4">
        <v>235</v>
      </c>
    </row>
    <row r="13" spans="1:3">
      <c t="s" r="A13" s="3">
        <v>231</v>
      </c>
    </row>
    <row r="14" spans="1:3">
      <c t="s" r="A14" s="4">
        <v>232</v>
      </c>
      <c t="n" r="B14" s="6">
        <v>116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236</v>
      </c>
      <c t="s" r="B1" s="2">
        <v>237</v>
      </c>
      <c t="s" r="C1" s="2">
        <v>238</v>
      </c>
      <c t="s" r="D1" s="2">
        <v>239</v>
      </c>
      <c t="s" r="E1" s="2">
        <v>240</v>
      </c>
      <c t="s" r="F1" s="2">
        <v>241</v>
      </c>
      <c t="s" r="G1" s="2">
        <v>242</v>
      </c>
      <c t="s" r="H1" s="2">
        <v>2</v>
      </c>
      <c t="s" r="I1" s="2">
        <v>68</v>
      </c>
      <c t="s" r="J1" s="2">
        <v>2</v>
      </c>
      <c t="s" r="K1" s="2">
        <v>68</v>
      </c>
      <c t="s" r="L1" s="2">
        <v>243</v>
      </c>
      <c t="s" r="M1" s="2">
        <v>25</v>
      </c>
    </row>
    <row r="2" spans="1:13">
      <c t="s" r="A2" s="3">
        <v>244</v>
      </c>
    </row>
    <row r="3" spans="1:13">
      <c t="s" r="A3" s="4">
        <v>245</v>
      </c>
      <c t="s" r="H3" s="4">
        <v>47</v>
      </c>
      <c t="s" r="J3" s="4">
        <v>47</v>
      </c>
      <c t="s" r="M3" s="4">
        <v>47</v>
      </c>
    </row>
    <row r="4" spans="1:13">
      <c t="s" r="A4" s="4">
        <v>246</v>
      </c>
      <c t="n" r="K4" s="7">
        <v>26378000</v>
      </c>
    </row>
    <row r="5" spans="1:13">
      <c t="s" r="A5" s="4">
        <v>247</v>
      </c>
      <c t="n" r="H5" s="6">
        <v>6131000</v>
      </c>
      <c t="n" r="I5" s="7">
        <v>2271000</v>
      </c>
      <c t="n" r="J5" s="6">
        <v>10917000</v>
      </c>
      <c t="n" r="K5" s="7">
        <v>3994000</v>
      </c>
    </row>
    <row r="6" spans="1:13">
      <c t="s" r="A6" s="4">
        <v>248</v>
      </c>
    </row>
    <row r="7" spans="1:13">
      <c t="s" r="A7" s="3">
        <v>244</v>
      </c>
    </row>
    <row r="8" spans="1:13">
      <c t="s" r="A8" s="4">
        <v>249</v>
      </c>
      <c t="n" r="B8" s="7">
        <v>25000000</v>
      </c>
    </row>
    <row r="9" spans="1:13">
      <c t="s" r="A9" s="4">
        <v>250</v>
      </c>
      <c t="s" r="B9" s="4">
        <v>251</v>
      </c>
    </row>
    <row r="10" spans="1:13">
      <c t="s" r="A10" s="4">
        <v>252</v>
      </c>
      <c t="n" r="B10" s="7">
        <v>17300000</v>
      </c>
    </row>
    <row r="11" spans="1:13">
      <c t="s" r="A11" s="4">
        <v>253</v>
      </c>
      <c t="n" r="C11" s="7">
        <v>17500000</v>
      </c>
    </row>
    <row r="12" spans="1:13">
      <c t="s" r="A12" s="4">
        <v>254</v>
      </c>
      <c t="n" r="H12" s="6">
        <v>300000</v>
      </c>
      <c t="n" r="J12" s="6">
        <v>600000</v>
      </c>
    </row>
    <row r="13" spans="1:13">
      <c t="s" r="A13" s="4">
        <v>255</v>
      </c>
      <c t="n" r="H13" s="7">
        <v>16100000</v>
      </c>
      <c t="n" r="J13" s="7">
        <v>16100000</v>
      </c>
    </row>
    <row r="14" spans="1:13">
      <c t="s" r="A14" s="4">
        <v>256</v>
      </c>
    </row>
    <row r="15" spans="1:13">
      <c t="s" r="A15" s="3">
        <v>244</v>
      </c>
    </row>
    <row r="16" spans="1:13">
      <c t="s" r="A16" s="4">
        <v>257</v>
      </c>
      <c t="n" r="B16" s="7">
        <v>75000000</v>
      </c>
    </row>
    <row r="17" spans="1:13">
      <c t="s" r="A17" s="4">
        <v>258</v>
      </c>
    </row>
    <row r="18" spans="1:13">
      <c t="s" r="A18" s="3">
        <v>244</v>
      </c>
    </row>
    <row r="19" spans="1:13">
      <c t="s" r="A19" s="4">
        <v>259</v>
      </c>
      <c t="n" r="B19" s="6">
        <v>536049</v>
      </c>
    </row>
    <row r="20" spans="1:13">
      <c t="s" r="A20" s="4">
        <v>260</v>
      </c>
      <c t="n" r="D20" s="10">
        <v>14.39</v>
      </c>
    </row>
    <row r="21" spans="1:13">
      <c t="s" r="A21" s="4">
        <v>245</v>
      </c>
      <c t="n" r="B21" s="7">
        <v>7700000</v>
      </c>
    </row>
    <row r="22" spans="1:13">
      <c t="s" r="A22" s="4">
        <v>246</v>
      </c>
      <c t="n" r="D22" s="7">
        <v>7500000</v>
      </c>
    </row>
    <row r="23" spans="1:13">
      <c t="s" r="A23" s="4">
        <v>261</v>
      </c>
      <c t="n" r="D23" s="7">
        <v>5400000</v>
      </c>
    </row>
    <row r="24" spans="1:13">
      <c t="s" r="A24" s="4">
        <v>262</v>
      </c>
    </row>
    <row r="25" spans="1:13">
      <c t="s" r="A25" s="3">
        <v>244</v>
      </c>
    </row>
    <row r="26" spans="1:13">
      <c t="s" r="A26" s="4">
        <v>263</v>
      </c>
      <c t="n" r="G26" s="7">
        <v>2000000</v>
      </c>
    </row>
    <row r="27" spans="1:13">
      <c t="s" r="A27" s="4">
        <v>247</v>
      </c>
      <c t="n" r="E27" s="7">
        <v>2000000</v>
      </c>
      <c t="n" r="L27" s="7">
        <v>2000000</v>
      </c>
    </row>
    <row r="28" spans="1:13">
      <c t="s" r="A28" s="4">
        <v>264</v>
      </c>
      <c t="s" r="J28" s="4">
        <v>265</v>
      </c>
    </row>
    <row r="29" spans="1:13">
      <c t="s" r="A29" s="4">
        <v>266</v>
      </c>
      <c t="s" r="J29" s="4">
        <v>267</v>
      </c>
    </row>
    <row r="30" spans="1:13">
      <c t="s" r="A30" s="4">
        <v>268</v>
      </c>
      <c t="n" r="H30" s="10">
        <v>1.54</v>
      </c>
      <c t="n" r="J30" s="10">
        <v>1.54</v>
      </c>
    </row>
    <row r="31" spans="1:13">
      <c t="s" r="A31" s="4">
        <v>269</v>
      </c>
      <c t="n" r="J31" s="6">
        <v>357840</v>
      </c>
    </row>
    <row r="32" spans="1:13">
      <c t="s" r="A32" s="4">
        <v>270</v>
      </c>
    </row>
    <row r="33" spans="1:13">
      <c t="s" r="A33" s="3">
        <v>244</v>
      </c>
    </row>
    <row r="34" spans="1:13">
      <c t="s" r="A34" s="4">
        <v>271</v>
      </c>
      <c t="n" r="G34" s="7">
        <v>150000000</v>
      </c>
    </row>
    <row r="35" spans="1:13">
      <c t="s" r="A35" s="4">
        <v>272</v>
      </c>
    </row>
    <row r="36" spans="1:13">
      <c t="s" r="A36" s="3">
        <v>244</v>
      </c>
    </row>
    <row r="37" spans="1:13">
      <c t="s" r="A37" s="4">
        <v>273</v>
      </c>
      <c t="n" r="F37" s="7">
        <v>695000</v>
      </c>
    </row>
    <row r="38" spans="1:13">
      <c t="s" r="A38" s="4">
        <v>274</v>
      </c>
      <c t="n" r="F38" s="7">
        <v>1000000</v>
      </c>
    </row>
    <row r="39" spans="1:13">
      <c t="s" r="A39" s="4">
        <v>271</v>
      </c>
      <c t="n" r="H39" s="7">
        <v>21400000</v>
      </c>
      <c t="n" r="J39" s="7">
        <v>21400000</v>
      </c>
    </row>
    <row r="40" spans="1:13">
      <c t="s" r="A40" s="4">
        <v>275</v>
      </c>
      <c t="n" r="H40" s="6">
        <v>16000000</v>
      </c>
      <c t="n" r="J40" s="7">
        <v>16000000</v>
      </c>
    </row>
    <row r="41" spans="1:13">
      <c t="s" r="A41" s="4">
        <v>276</v>
      </c>
      <c t="s" r="F41" s="4">
        <v>277</v>
      </c>
    </row>
    <row r="42" spans="1:13">
      <c t="s" r="A42" s="4">
        <v>278</v>
      </c>
      <c t="n" r="H42" s="7">
        <v>8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79</v>
      </c>
      <c t="s" r="B1" s="2">
        <v>280</v>
      </c>
      <c t="s" r="C1" s="2">
        <v>68</v>
      </c>
    </row>
    <row r="2" spans="1:3">
      <c t="s" r="A2" s="3">
        <v>281</v>
      </c>
    </row>
    <row r="3" spans="1:3">
      <c t="s" r="A3" s="4">
        <v>282</v>
      </c>
      <c t="s" r="B3" s="4">
        <v>283</v>
      </c>
      <c t="s" r="C3" s="4">
        <v>284</v>
      </c>
    </row>
    <row r="4" spans="1:3">
      <c t="s" r="A4" s="4">
        <v>285</v>
      </c>
      <c t="n" r="B4" s="6">
        <v>357840</v>
      </c>
      <c t="n" r="C4" s="6">
        <v>184257</v>
      </c>
    </row>
    <row r="5" spans="1:3">
      <c t="s" r="A5" s="4">
        <v>286</v>
      </c>
      <c t="n" r="B5" s="10">
        <v>1.54</v>
      </c>
      <c t="n" r="C5" s="10">
        <v>1.54</v>
      </c>
    </row>
    <row r="6" spans="1:3">
      <c t="s" r="A6" s="4">
        <v>287</v>
      </c>
      <c t="n" r="B6" s="10">
        <v>13.55</v>
      </c>
      <c t="n" r="C6" s="10">
        <v>7.2</v>
      </c>
    </row>
    <row r="7" spans="1:3">
      <c t="s" r="A7" s="4">
        <v>288</v>
      </c>
      <c t="s" r="B7" s="4">
        <v>289</v>
      </c>
      <c t="s" r="C7" s="4">
        <v>290</v>
      </c>
    </row>
    <row r="8" spans="1:3">
      <c t="s" r="A8" s="4">
        <v>291</v>
      </c>
      <c t="s" r="B8" s="4">
        <v>292</v>
      </c>
      <c t="s" r="C8" s="4">
        <v>293</v>
      </c>
    </row>
    <row r="9" spans="1:3">
      <c t="s" r="A9" s="4">
        <v>294</v>
      </c>
      <c t="s" r="B9" s="4">
        <v>295</v>
      </c>
      <c t="s" r="C9" s="4">
        <v>295</v>
      </c>
    </row>
    <row r="10" spans="1:3">
      <c t="s" r="A10" s="4">
        <v>296</v>
      </c>
      <c t="s" r="B10" s="4">
        <v>267</v>
      </c>
      <c t="s" r="C10" s="4">
        <v>297</v>
      </c>
    </row>
    <row r="11" spans="1:3">
      <c t="s" r="A11" s="4">
        <v>298</v>
      </c>
      <c t="n" r="B11" s="7">
        <v>4551</v>
      </c>
      <c t="n" r="C11" s="7">
        <v>11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25</v>
      </c>
    </row>
    <row r="2" spans="1:3">
      <c t="s" r="A2" s="3">
        <v>300</v>
      </c>
    </row>
    <row r="3" spans="1:3">
      <c t="s" r="A3" s="4">
        <v>29</v>
      </c>
      <c t="n" r="B3" s="7">
        <v>111016</v>
      </c>
      <c t="n" r="C3" s="7">
        <v>63310</v>
      </c>
    </row>
    <row r="4" spans="1:3">
      <c t="s" r="A4" s="4">
        <v>41</v>
      </c>
      <c t="n" r="C4" s="6">
        <v>2848</v>
      </c>
    </row>
    <row r="5" spans="1:3">
      <c t="s" r="A5" s="4">
        <v>301</v>
      </c>
    </row>
    <row r="6" spans="1:3">
      <c t="s" r="A6" s="3">
        <v>300</v>
      </c>
    </row>
    <row r="7" spans="1:3">
      <c t="s" r="A7" s="4">
        <v>302</v>
      </c>
      <c t="n" r="B7" s="6">
        <v>13641</v>
      </c>
      <c t="n" r="C7" s="6">
        <v>23154</v>
      </c>
    </row>
    <row r="8" spans="1:3">
      <c t="s" r="A8" s="4">
        <v>29</v>
      </c>
      <c t="n" r="B8" s="6">
        <v>111016</v>
      </c>
      <c t="n" r="C8" s="6">
        <v>63310</v>
      </c>
    </row>
    <row r="9" spans="1:3">
      <c t="s" r="A9" s="4">
        <v>34</v>
      </c>
      <c t="n" r="B9" s="6">
        <v>124657</v>
      </c>
      <c t="n" r="C9" s="6">
        <v>86464</v>
      </c>
    </row>
    <row r="10" spans="1:3">
      <c t="s" r="A10" s="4">
        <v>303</v>
      </c>
      <c t="n" r="C10" s="6">
        <v>133</v>
      </c>
    </row>
    <row r="11" spans="1:3">
      <c t="s" r="A11" s="4">
        <v>41</v>
      </c>
      <c t="n" r="C11" s="6">
        <v>2848</v>
      </c>
    </row>
    <row r="12" spans="1:3">
      <c t="s" r="A12" s="4">
        <v>45</v>
      </c>
      <c t="n" r="C12" s="6">
        <v>2981</v>
      </c>
    </row>
    <row r="13" spans="1:3">
      <c t="s" r="A13" s="4">
        <v>304</v>
      </c>
    </row>
    <row r="14" spans="1:3">
      <c t="s" r="A14" s="3">
        <v>300</v>
      </c>
    </row>
    <row r="15" spans="1:3">
      <c t="s" r="A15" s="4">
        <v>302</v>
      </c>
      <c t="n" r="B15" s="6">
        <v>12938</v>
      </c>
      <c t="n" r="C15" s="6">
        <v>9208</v>
      </c>
    </row>
    <row r="16" spans="1:3">
      <c t="s" r="A16" s="4">
        <v>34</v>
      </c>
      <c t="n" r="B16" s="6">
        <v>12938</v>
      </c>
      <c t="n" r="C16" s="6">
        <v>9208</v>
      </c>
    </row>
    <row r="17" spans="1:3">
      <c t="s" r="A17" s="4">
        <v>305</v>
      </c>
    </row>
    <row r="18" spans="1:3">
      <c t="s" r="A18" s="3">
        <v>300</v>
      </c>
    </row>
    <row r="19" spans="1:3">
      <c t="s" r="A19" s="4">
        <v>302</v>
      </c>
      <c t="n" r="B19" s="6">
        <v>703</v>
      </c>
      <c t="n" r="C19" s="6">
        <v>13946</v>
      </c>
    </row>
    <row r="20" spans="1:3">
      <c t="s" r="A20" s="4">
        <v>29</v>
      </c>
      <c t="n" r="B20" s="6">
        <v>111016</v>
      </c>
      <c t="n" r="C20" s="6">
        <v>63310</v>
      </c>
    </row>
    <row r="21" spans="1:3">
      <c t="s" r="A21" s="4">
        <v>34</v>
      </c>
      <c t="n" r="B21" s="7">
        <v>111719</v>
      </c>
      <c t="n" r="C21" s="6">
        <v>77256</v>
      </c>
    </row>
    <row r="22" spans="1:3">
      <c t="s" r="A22" s="4">
        <v>306</v>
      </c>
    </row>
    <row r="23" spans="1:3">
      <c t="s" r="A23" s="3">
        <v>300</v>
      </c>
    </row>
    <row r="24" spans="1:3">
      <c t="s" r="A24" s="4">
        <v>303</v>
      </c>
      <c t="n" r="C24" s="6">
        <v>133</v>
      </c>
    </row>
    <row r="25" spans="1:3">
      <c t="s" r="A25" s="4">
        <v>41</v>
      </c>
      <c t="n" r="C25" s="6">
        <v>2848</v>
      </c>
    </row>
    <row r="26" spans="1:3">
      <c t="s" r="A26" s="4">
        <v>45</v>
      </c>
      <c t="n" r="C26" s="7">
        <v>29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07</v>
      </c>
      <c t="s" r="B1" s="2">
        <v>67</v>
      </c>
      <c t="s" r="D1" s="2">
        <v>1</v>
      </c>
    </row>
    <row r="2" spans="1:7">
      <c t="s" r="B2" s="2">
        <v>2</v>
      </c>
      <c t="s" r="C2" s="2">
        <v>68</v>
      </c>
      <c t="s" r="D2" s="2">
        <v>2</v>
      </c>
      <c t="s" r="E2" s="2">
        <v>68</v>
      </c>
      <c t="s" r="F2" s="2">
        <v>25</v>
      </c>
      <c t="s" r="G2" s="2">
        <v>308</v>
      </c>
    </row>
    <row r="3" spans="1:7">
      <c t="s" r="A3" s="3">
        <v>309</v>
      </c>
    </row>
    <row r="4" spans="1:7">
      <c t="s" r="A4" s="4">
        <v>310</v>
      </c>
      <c t="n" r="B4" s="7">
        <v>111016000</v>
      </c>
      <c t="n" r="D4" s="7">
        <v>111016000</v>
      </c>
      <c t="n" r="F4" s="7">
        <v>63310000</v>
      </c>
    </row>
    <row r="5" spans="1:7">
      <c t="s" r="A5" s="4">
        <v>311</v>
      </c>
      <c t="n" r="B5" s="6">
        <v>0</v>
      </c>
      <c t="n" r="C5" s="7">
        <v>0</v>
      </c>
      <c t="n" r="D5" s="6">
        <v>0</v>
      </c>
      <c t="n" r="E5" s="7">
        <v>0</v>
      </c>
    </row>
    <row r="6" spans="1:7">
      <c t="s" r="A6" s="4">
        <v>312</v>
      </c>
    </row>
    <row r="7" spans="1:7">
      <c t="s" r="A7" s="3">
        <v>309</v>
      </c>
    </row>
    <row r="8" spans="1:7">
      <c t="s" r="A8" s="4">
        <v>310</v>
      </c>
      <c t="n" r="B8" s="6">
        <v>42838000</v>
      </c>
      <c t="n" r="D8" s="6">
        <v>42838000</v>
      </c>
      <c t="n" r="F8" s="6">
        <v>34282000</v>
      </c>
    </row>
    <row r="9" spans="1:7">
      <c t="s" r="A9" s="4">
        <v>313</v>
      </c>
    </row>
    <row r="10" spans="1:7">
      <c t="s" r="A10" s="3">
        <v>309</v>
      </c>
    </row>
    <row r="11" spans="1:7">
      <c t="s" r="A11" s="4">
        <v>314</v>
      </c>
      <c t="n" r="G11" s="7">
        <v>100000</v>
      </c>
    </row>
    <row r="12" spans="1:7">
      <c t="s" r="A12" s="4">
        <v>315</v>
      </c>
    </row>
    <row r="13" spans="1:7">
      <c t="s" r="A13" s="3">
        <v>309</v>
      </c>
    </row>
    <row r="14" spans="1:7">
      <c t="s" r="A14" s="4">
        <v>316</v>
      </c>
      <c t="n" r="B14" s="6">
        <v>200000</v>
      </c>
      <c t="n" r="D14" s="6">
        <v>200000</v>
      </c>
    </row>
    <row r="15" spans="1:7">
      <c t="s" r="A15" s="4">
        <v>304</v>
      </c>
    </row>
    <row r="16" spans="1:7">
      <c t="s" r="A16" s="3">
        <v>309</v>
      </c>
    </row>
    <row r="17" spans="1:7">
      <c t="s" r="A17" s="4">
        <v>317</v>
      </c>
      <c t="n" r="B17" s="6">
        <v>12938000</v>
      </c>
      <c t="n" r="D17" s="6">
        <v>12938000</v>
      </c>
      <c t="n" r="F17" s="6">
        <v>9208000</v>
      </c>
    </row>
    <row r="18" spans="1:7">
      <c t="s" r="A18" s="4">
        <v>318</v>
      </c>
    </row>
    <row r="19" spans="1:7">
      <c t="s" r="A19" s="3">
        <v>309</v>
      </c>
    </row>
    <row r="20" spans="1:7">
      <c t="s" r="A20" s="4">
        <v>317</v>
      </c>
      <c t="n" r="B20" s="6">
        <v>12900000</v>
      </c>
      <c t="n" r="D20" s="6">
        <v>12900000</v>
      </c>
      <c t="n" r="F20" s="6">
        <v>9200000</v>
      </c>
    </row>
    <row r="21" spans="1:7">
      <c t="s" r="A21" s="4">
        <v>305</v>
      </c>
    </row>
    <row r="22" spans="1:7">
      <c t="s" r="A22" s="3">
        <v>309</v>
      </c>
    </row>
    <row r="23" spans="1:7">
      <c t="s" r="A23" s="4">
        <v>317</v>
      </c>
      <c t="n" r="B23" s="6">
        <v>703000</v>
      </c>
      <c t="n" r="D23" s="6">
        <v>703000</v>
      </c>
      <c t="n" r="F23" s="6">
        <v>13946000</v>
      </c>
    </row>
    <row r="24" spans="1:7">
      <c t="s" r="A24" s="4">
        <v>319</v>
      </c>
    </row>
    <row r="25" spans="1:7">
      <c t="s" r="A25" s="3">
        <v>309</v>
      </c>
    </row>
    <row r="26" spans="1:7">
      <c t="s" r="A26" s="4">
        <v>317</v>
      </c>
      <c t="n" r="B26" s="6">
        <v>700000</v>
      </c>
      <c t="n" r="D26" s="6">
        <v>700000</v>
      </c>
      <c t="n" r="F26" s="6">
        <v>13900000</v>
      </c>
    </row>
    <row r="27" spans="1:7">
      <c t="s" r="A27" s="4">
        <v>320</v>
      </c>
    </row>
    <row r="28" spans="1:7">
      <c t="s" r="A28" s="3">
        <v>309</v>
      </c>
    </row>
    <row r="29" spans="1:7">
      <c t="s" r="A29" s="4">
        <v>310</v>
      </c>
      <c t="n" r="B29" s="7">
        <v>111000000</v>
      </c>
      <c t="n" r="D29" s="7">
        <v>111000000</v>
      </c>
      <c t="n" r="F29" s="7">
        <v>633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2</v>
      </c>
      <c t="s" r="C1" s="2">
        <v>25</v>
      </c>
    </row>
    <row r="2" spans="1:3">
      <c t="s" r="A2" s="3">
        <v>322</v>
      </c>
    </row>
    <row r="3" spans="1:3">
      <c t="s" r="A3" s="4">
        <v>323</v>
      </c>
      <c t="n" r="B3" s="7">
        <v>110824</v>
      </c>
      <c t="n" r="C3" s="7">
        <v>63282</v>
      </c>
    </row>
    <row r="4" spans="1:3">
      <c t="s" r="A4" s="4">
        <v>324</v>
      </c>
      <c t="n" r="B4" s="6">
        <v>204</v>
      </c>
      <c t="n" r="C4" s="6">
        <v>48</v>
      </c>
    </row>
    <row r="5" spans="1:3">
      <c t="s" r="A5" s="4">
        <v>325</v>
      </c>
      <c t="n" r="B5" s="6">
        <v>-12</v>
      </c>
      <c t="n" r="C5" s="6">
        <v>-20</v>
      </c>
    </row>
    <row r="6" spans="1:3">
      <c t="s" r="A6" s="4">
        <v>326</v>
      </c>
      <c t="n" r="B6" s="6">
        <v>111016</v>
      </c>
      <c t="n" r="C6" s="6">
        <v>63310</v>
      </c>
    </row>
    <row r="7" spans="1:3">
      <c t="s" r="A7" s="4">
        <v>327</v>
      </c>
    </row>
    <row r="8" spans="1:3">
      <c t="s" r="A8" s="3">
        <v>322</v>
      </c>
    </row>
    <row r="9" spans="1:3">
      <c t="s" r="A9" s="4">
        <v>323</v>
      </c>
      <c t="n" r="B9" s="6">
        <v>67987</v>
      </c>
      <c t="n" r="C9" s="6">
        <v>28980</v>
      </c>
    </row>
    <row r="10" spans="1:3">
      <c t="s" r="A10" s="4">
        <v>324</v>
      </c>
      <c t="n" r="B10" s="6">
        <v>191</v>
      </c>
      <c t="n" r="C10" s="6">
        <v>48</v>
      </c>
    </row>
    <row r="11" spans="1:3">
      <c t="s" r="A11" s="4">
        <v>326</v>
      </c>
      <c t="n" r="B11" s="6">
        <v>68178</v>
      </c>
      <c t="n" r="C11" s="6">
        <v>29028</v>
      </c>
    </row>
    <row r="12" spans="1:3">
      <c t="s" r="A12" s="4">
        <v>312</v>
      </c>
    </row>
    <row r="13" spans="1:3">
      <c t="s" r="A13" s="3">
        <v>322</v>
      </c>
    </row>
    <row r="14" spans="1:3">
      <c t="s" r="A14" s="4">
        <v>323</v>
      </c>
      <c t="n" r="B14" s="6">
        <v>42837</v>
      </c>
      <c t="n" r="C14" s="6">
        <v>34302</v>
      </c>
    </row>
    <row r="15" spans="1:3">
      <c t="s" r="A15" s="4">
        <v>324</v>
      </c>
      <c t="n" r="B15" s="6">
        <v>13</v>
      </c>
    </row>
    <row r="16" spans="1:3">
      <c t="s" r="A16" s="4">
        <v>325</v>
      </c>
      <c t="n" r="B16" s="6">
        <v>-12</v>
      </c>
      <c t="n" r="C16" s="6">
        <v>-20</v>
      </c>
    </row>
    <row r="17" spans="1:3">
      <c t="s" r="A17" s="4">
        <v>326</v>
      </c>
      <c t="n" r="B17" s="7">
        <v>42838</v>
      </c>
      <c t="n" r="C17" s="7">
        <v>34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305</v>
      </c>
      <c t="n" r="C4" s="7">
        <v>17</v>
      </c>
      <c t="n" r="D4" s="7">
        <v>610</v>
      </c>
      <c t="n" r="E4" s="7">
        <v>17</v>
      </c>
    </row>
    <row r="5" spans="1:5">
      <c t="s" r="A5" s="4">
        <v>71</v>
      </c>
      <c t="n" r="B5" s="6">
        <v>305</v>
      </c>
      <c t="n" r="C5" s="6">
        <v>17</v>
      </c>
      <c t="n" r="D5" s="6">
        <v>610</v>
      </c>
      <c t="n" r="E5" s="6">
        <v>17</v>
      </c>
    </row>
    <row r="6" spans="1:5">
      <c t="s" r="A6" s="3">
        <v>72</v>
      </c>
    </row>
    <row r="7" spans="1:5">
      <c t="s" r="A7" s="4">
        <v>73</v>
      </c>
      <c t="n" r="B7" s="6">
        <v>6131</v>
      </c>
      <c t="n" r="C7" s="6">
        <v>2271</v>
      </c>
      <c t="n" r="D7" s="6">
        <v>10917</v>
      </c>
      <c t="n" r="E7" s="6">
        <v>3994</v>
      </c>
    </row>
    <row r="8" spans="1:5">
      <c t="s" r="A8" s="4">
        <v>74</v>
      </c>
      <c t="n" r="B8" s="6">
        <v>2808</v>
      </c>
      <c t="n" r="C8" s="6">
        <v>3288</v>
      </c>
      <c t="n" r="D8" s="6">
        <v>7080</v>
      </c>
      <c t="n" r="E8" s="6">
        <v>5999</v>
      </c>
    </row>
    <row r="9" spans="1:5">
      <c t="s" r="A9" s="4">
        <v>75</v>
      </c>
      <c t="n" r="B9" s="6">
        <v>8939</v>
      </c>
      <c t="n" r="C9" s="6">
        <v>5559</v>
      </c>
      <c t="n" r="D9" s="6">
        <v>17997</v>
      </c>
      <c t="n" r="E9" s="6">
        <v>9993</v>
      </c>
    </row>
    <row r="10" spans="1:5">
      <c t="s" r="A10" s="4">
        <v>76</v>
      </c>
      <c t="n" r="B10" s="6">
        <v>-8634</v>
      </c>
      <c t="n" r="C10" s="6">
        <v>-5542</v>
      </c>
      <c t="n" r="D10" s="6">
        <v>-17387</v>
      </c>
      <c t="n" r="E10" s="6">
        <v>-9976</v>
      </c>
    </row>
    <row r="11" spans="1:5">
      <c t="s" r="A11" s="3">
        <v>77</v>
      </c>
    </row>
    <row r="12" spans="1:5">
      <c t="s" r="A12" s="4">
        <v>78</v>
      </c>
      <c t="n" r="B12" s="6">
        <v>276</v>
      </c>
      <c t="n" r="C12" s="6">
        <v>-322</v>
      </c>
      <c t="n" r="D12" s="6">
        <v>420</v>
      </c>
      <c t="n" r="E12" s="6">
        <v>-661</v>
      </c>
    </row>
    <row r="13" spans="1:5">
      <c t="s" r="A13" s="4">
        <v>79</v>
      </c>
      <c t="n" r="C13" s="6">
        <v>-346</v>
      </c>
      <c t="n" r="D13" s="6">
        <v>-1703</v>
      </c>
      <c t="n" r="E13" s="6">
        <v>-478</v>
      </c>
    </row>
    <row r="14" spans="1:5">
      <c t="s" r="A14" s="4">
        <v>80</v>
      </c>
      <c t="n" r="C14" s="6">
        <v>-4</v>
      </c>
      <c t="n" r="D14" s="6">
        <v>-18</v>
      </c>
      <c t="n" r="E14" s="6">
        <v>-10</v>
      </c>
    </row>
    <row r="15" spans="1:5">
      <c t="s" r="A15" s="4">
        <v>81</v>
      </c>
      <c t="n" r="B15" s="6">
        <v>276</v>
      </c>
      <c t="n" r="C15" s="6">
        <v>-672</v>
      </c>
      <c t="n" r="D15" s="6">
        <v>-1301</v>
      </c>
      <c t="n" r="E15" s="6">
        <v>-1149</v>
      </c>
    </row>
    <row r="16" spans="1:5">
      <c t="s" r="A16" s="4">
        <v>82</v>
      </c>
      <c t="n" r="B16" s="6">
        <v>-8358</v>
      </c>
      <c t="n" r="C16" s="6">
        <v>-6214</v>
      </c>
      <c t="n" r="D16" s="6">
        <v>-18688</v>
      </c>
      <c t="n" r="E16" s="6">
        <v>-11125</v>
      </c>
    </row>
    <row r="17" spans="1:5">
      <c t="s" r="A17" s="3">
        <v>83</v>
      </c>
    </row>
    <row r="18" spans="1:5">
      <c t="s" r="A18" s="4">
        <v>84</v>
      </c>
      <c t="n" r="B18" s="6">
        <v>-36</v>
      </c>
      <c t="n" r="C18" s="6">
        <v>-11</v>
      </c>
      <c t="n" r="D18" s="6">
        <v>164</v>
      </c>
      <c t="n" r="E18" s="6">
        <v>-8</v>
      </c>
    </row>
    <row r="19" spans="1:5">
      <c t="s" r="A19" s="4">
        <v>85</v>
      </c>
      <c t="n" r="B19" s="6">
        <v>-8394</v>
      </c>
      <c t="n" r="C19" s="6">
        <v>-6225</v>
      </c>
      <c t="n" r="D19" s="6">
        <v>-18524</v>
      </c>
      <c t="n" r="E19" s="6">
        <v>-11133</v>
      </c>
    </row>
    <row r="20" spans="1:5">
      <c t="s" r="A20" s="4">
        <v>86</v>
      </c>
      <c t="n" r="B20" s="7">
        <v>-8358</v>
      </c>
      <c t="n" r="C20" s="7">
        <v>-26338</v>
      </c>
      <c t="n" r="D20" s="7">
        <v>-21286</v>
      </c>
      <c t="n" r="E20" s="7">
        <v>-38410</v>
      </c>
    </row>
    <row r="21" spans="1:5">
      <c t="s" r="A21" s="4">
        <v>87</v>
      </c>
      <c t="n" r="B21" s="10">
        <v>-0.47</v>
      </c>
      <c t="n" r="C21" s="10">
        <v>-440.52</v>
      </c>
      <c t="n" r="D21" s="10">
        <v>-1.91</v>
      </c>
      <c t="n" r="E21" s="10">
        <v>-649.3</v>
      </c>
    </row>
    <row r="22" spans="1:5">
      <c t="s" r="A22" s="4">
        <v>88</v>
      </c>
      <c t="n" r="B22" s="6">
        <v>17769514</v>
      </c>
      <c t="n" r="C22" s="6">
        <v>59788</v>
      </c>
      <c t="n" r="D22" s="6">
        <v>11155525</v>
      </c>
      <c t="n" r="E22" s="6">
        <v>59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8</v>
      </c>
      <c t="s" r="B1" s="2">
        <v>1</v>
      </c>
    </row>
    <row r="2" spans="1:3">
      <c t="s" r="B2" s="2">
        <v>2</v>
      </c>
      <c t="s" r="C2" s="2">
        <v>68</v>
      </c>
    </row>
    <row r="3" spans="1:3">
      <c t="s" r="A3" s="4">
        <v>329</v>
      </c>
    </row>
    <row r="4" spans="1:3">
      <c t="s" r="A4" s="3">
        <v>330</v>
      </c>
    </row>
    <row r="5" spans="1:3">
      <c t="s" r="A5" s="4">
        <v>331</v>
      </c>
      <c t="n" r="B5" s="7">
        <v>133</v>
      </c>
      <c t="n" r="C5" s="7">
        <v>126</v>
      </c>
    </row>
    <row r="6" spans="1:3">
      <c t="s" r="A6" s="4">
        <v>332</v>
      </c>
      <c t="n" r="B6" s="6">
        <v>17</v>
      </c>
      <c t="n" r="C6" s="6">
        <v>8</v>
      </c>
    </row>
    <row r="7" spans="1:3">
      <c t="s" r="A7" s="4">
        <v>333</v>
      </c>
      <c t="n" r="B7" s="6">
        <v>-150</v>
      </c>
    </row>
    <row r="8" spans="1:3">
      <c t="s" r="A8" s="4">
        <v>334</v>
      </c>
      <c t="n" r="C8" s="6">
        <v>134</v>
      </c>
    </row>
    <row r="9" spans="1:3">
      <c t="s" r="A9" s="4">
        <v>335</v>
      </c>
    </row>
    <row r="10" spans="1:3">
      <c t="s" r="A10" s="3">
        <v>330</v>
      </c>
    </row>
    <row r="11" spans="1:3">
      <c t="s" r="A11" s="4">
        <v>331</v>
      </c>
      <c t="n" r="B11" s="6">
        <v>2848</v>
      </c>
      <c t="n" r="C11" s="6">
        <v>693</v>
      </c>
    </row>
    <row r="12" spans="1:3">
      <c t="s" r="A12" s="4">
        <v>332</v>
      </c>
      <c t="n" r="B12" s="6">
        <v>1703</v>
      </c>
      <c t="n" r="C12" s="6">
        <v>478</v>
      </c>
    </row>
    <row r="13" spans="1:3">
      <c t="s" r="A13" s="4">
        <v>333</v>
      </c>
      <c t="n" r="B13" s="7">
        <v>-4551</v>
      </c>
    </row>
    <row r="14" spans="1:3">
      <c t="s" r="A14" s="4">
        <v>334</v>
      </c>
      <c t="n" r="C14" s="7">
        <v>11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5</v>
      </c>
    </row>
    <row r="2" spans="1:3">
      <c t="s" r="A2" s="3">
        <v>132</v>
      </c>
    </row>
    <row r="3" spans="1:3">
      <c t="s" r="A3" s="4">
        <v>337</v>
      </c>
      <c t="n" r="B3" s="7">
        <v>437</v>
      </c>
      <c t="n" r="C3" s="7">
        <v>805</v>
      </c>
    </row>
    <row r="4" spans="1:3">
      <c t="s" r="A4" s="4">
        <v>338</v>
      </c>
      <c t="n" r="B4" s="6">
        <v>435</v>
      </c>
      <c t="n" r="C4" s="6">
        <v>34</v>
      </c>
    </row>
    <row r="5" spans="1:3">
      <c t="s" r="A5" s="4">
        <v>339</v>
      </c>
      <c t="n" r="B5" s="6">
        <v>270</v>
      </c>
      <c t="n" r="C5" s="6">
        <v>258</v>
      </c>
    </row>
    <row r="6" spans="1:3">
      <c t="s" r="A6" s="4">
        <v>340</v>
      </c>
      <c t="n" r="B6" s="6">
        <v>538</v>
      </c>
      <c t="n" r="C6" s="6">
        <v>210</v>
      </c>
    </row>
    <row r="7" spans="1:3">
      <c t="s" r="A7" s="4">
        <v>109</v>
      </c>
      <c t="n" r="B7" s="6">
        <v>188</v>
      </c>
      <c t="n" r="C7" s="6">
        <v>157</v>
      </c>
    </row>
    <row r="8" spans="1:3">
      <c t="s" r="A8" s="4">
        <v>341</v>
      </c>
      <c t="n" r="B8" s="7">
        <v>1868</v>
      </c>
      <c t="n" r="C8" s="7">
        <v>14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25</v>
      </c>
    </row>
    <row r="2" spans="1:3">
      <c t="s" r="A2" s="3">
        <v>135</v>
      </c>
    </row>
    <row r="3" spans="1:3">
      <c t="s" r="A3" s="4">
        <v>343</v>
      </c>
      <c t="n" r="B3" s="7">
        <v>2407</v>
      </c>
      <c t="n" r="C3" s="7">
        <v>574</v>
      </c>
    </row>
    <row r="4" spans="1:3">
      <c t="s" r="A4" s="4">
        <v>344</v>
      </c>
      <c t="n" r="B4" s="6">
        <v>383</v>
      </c>
      <c t="n" r="C4" s="6">
        <v>561</v>
      </c>
    </row>
    <row r="5" spans="1:3">
      <c t="s" r="A5" s="4">
        <v>345</v>
      </c>
      <c t="n" r="B5" s="6">
        <v>736</v>
      </c>
      <c t="n" r="C5" s="6">
        <v>698</v>
      </c>
    </row>
    <row r="6" spans="1:3">
      <c t="s" r="A6" s="4">
        <v>109</v>
      </c>
      <c t="n" r="B6" s="6">
        <v>219</v>
      </c>
      <c t="n" r="C6" s="6">
        <v>342</v>
      </c>
    </row>
    <row r="7" spans="1:3">
      <c t="s" r="A7" s="4">
        <v>346</v>
      </c>
      <c t="n" r="B7" s="7">
        <v>3745</v>
      </c>
      <c t="n" r="C7" s="7">
        <v>21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62"/>
    <col customWidth="1" max="3" min="3" width="14"/>
  </cols>
  <sheetData>
    <row r="1" spans="1:3">
      <c t="s" r="A1" s="1">
        <v>347</v>
      </c>
      <c t="s" r="B1" s="2">
        <v>1</v>
      </c>
    </row>
    <row r="2" spans="1:3">
      <c t="s" r="B2" s="2">
        <v>2</v>
      </c>
      <c t="s" r="C2" s="2">
        <v>25</v>
      </c>
    </row>
    <row r="3" spans="1:3">
      <c t="s" r="A3" s="3">
        <v>348</v>
      </c>
    </row>
    <row r="4" spans="1:3">
      <c t="s" r="A4" s="4">
        <v>349</v>
      </c>
      <c t="n" r="C4" s="7">
        <v>319113</v>
      </c>
    </row>
    <row r="5" spans="1:3">
      <c t="s" r="A5" s="4">
        <v>350</v>
      </c>
    </row>
    <row r="6" spans="1:3">
      <c t="s" r="A6" s="3">
        <v>348</v>
      </c>
    </row>
    <row r="7" spans="1:3">
      <c t="s" r="A7" s="4">
        <v>351</v>
      </c>
      <c t="n" r="C7" s="6">
        <v>3160975</v>
      </c>
    </row>
    <row r="8" spans="1:3">
      <c t="s" r="A8" s="4">
        <v>352</v>
      </c>
      <c t="s" r="B8" s="4">
        <v>353</v>
      </c>
    </row>
    <row r="9" spans="1:3">
      <c t="s" r="A9" s="4">
        <v>354</v>
      </c>
      <c t="n" r="C9" s="6">
        <v>2801745</v>
      </c>
    </row>
    <row r="10" spans="1:3">
      <c t="s" r="A10" s="4">
        <v>355</v>
      </c>
      <c t="n" r="C10" s="6">
        <v>2801745</v>
      </c>
    </row>
    <row r="11" spans="1:3">
      <c t="s" r="A11" s="4">
        <v>356</v>
      </c>
      <c t="n" r="C11" s="7">
        <v>48032</v>
      </c>
    </row>
    <row r="12" spans="1:3">
      <c t="s" r="A12" s="4">
        <v>349</v>
      </c>
      <c t="n" r="C12" s="7">
        <v>65666</v>
      </c>
    </row>
    <row r="13" spans="1:3">
      <c t="s" r="A13" s="4">
        <v>357</v>
      </c>
    </row>
    <row r="14" spans="1:3">
      <c t="s" r="A14" s="3">
        <v>348</v>
      </c>
    </row>
    <row r="15" spans="1:3">
      <c t="s" r="A15" s="4">
        <v>351</v>
      </c>
      <c t="n" r="C15" s="6">
        <v>3382113</v>
      </c>
    </row>
    <row r="16" spans="1:3">
      <c t="s" r="A16" s="4">
        <v>352</v>
      </c>
      <c t="s" r="B16" s="4">
        <v>358</v>
      </c>
    </row>
    <row r="17" spans="1:3">
      <c t="s" r="A17" s="4">
        <v>354</v>
      </c>
      <c t="n" r="C17" s="6">
        <v>272240</v>
      </c>
    </row>
    <row r="18" spans="1:3">
      <c t="s" r="A18" s="4">
        <v>355</v>
      </c>
      <c t="n" r="C18" s="6">
        <v>272240</v>
      </c>
    </row>
    <row r="19" spans="1:3">
      <c t="s" r="A19" s="4">
        <v>356</v>
      </c>
      <c t="n" r="C19" s="7">
        <v>2933</v>
      </c>
    </row>
    <row r="20" spans="1:3">
      <c t="s" r="A20" s="4">
        <v>349</v>
      </c>
      <c t="n" r="C20" s="7">
        <v>5084</v>
      </c>
    </row>
    <row r="21" spans="1:3">
      <c t="s" r="A21" s="4">
        <v>359</v>
      </c>
    </row>
    <row r="22" spans="1:3">
      <c t="s" r="A22" s="3">
        <v>348</v>
      </c>
    </row>
    <row r="23" spans="1:3">
      <c t="s" r="A23" s="4">
        <v>351</v>
      </c>
      <c t="n" r="C23" s="6">
        <v>3965411</v>
      </c>
    </row>
    <row r="24" spans="1:3">
      <c t="s" r="A24" s="4">
        <v>352</v>
      </c>
      <c t="s" r="B24" s="4">
        <v>360</v>
      </c>
    </row>
    <row r="25" spans="1:3">
      <c t="s" r="A25" s="4">
        <v>354</v>
      </c>
      <c t="n" r="C25" s="6">
        <v>3568020</v>
      </c>
    </row>
    <row r="26" spans="1:3">
      <c t="s" r="A26" s="4">
        <v>355</v>
      </c>
      <c t="n" r="C26" s="6">
        <v>3568020</v>
      </c>
    </row>
    <row r="27" spans="1:3">
      <c t="s" r="A27" s="4">
        <v>356</v>
      </c>
      <c t="n" r="C27" s="7">
        <v>96348</v>
      </c>
    </row>
    <row r="28" spans="1:3">
      <c t="s" r="A28" s="4">
        <v>349</v>
      </c>
      <c t="n" r="C28" s="7">
        <v>96348</v>
      </c>
    </row>
    <row r="29" spans="1:3">
      <c t="s" r="A29" s="4">
        <v>361</v>
      </c>
    </row>
    <row r="30" spans="1:3">
      <c t="s" r="A30" s="3">
        <v>348</v>
      </c>
    </row>
    <row r="31" spans="1:3">
      <c t="s" r="A31" s="4">
        <v>351</v>
      </c>
      <c t="n" r="C31" s="6">
        <v>6090481</v>
      </c>
    </row>
    <row r="32" spans="1:3">
      <c t="s" r="A32" s="4">
        <v>352</v>
      </c>
      <c t="s" r="B32" s="4">
        <v>362</v>
      </c>
    </row>
    <row r="33" spans="1:3">
      <c t="s" r="A33" s="4">
        <v>354</v>
      </c>
      <c t="n" r="C33" s="6">
        <v>6090461</v>
      </c>
    </row>
    <row r="34" spans="1:3">
      <c t="s" r="A34" s="4">
        <v>355</v>
      </c>
      <c t="n" r="C34" s="6">
        <v>6090461</v>
      </c>
    </row>
    <row r="35" spans="1:3">
      <c t="s" r="A35" s="4">
        <v>356</v>
      </c>
      <c t="n" r="C35" s="7">
        <v>152015</v>
      </c>
    </row>
    <row r="36" spans="1:3">
      <c t="s" r="A36" s="4">
        <v>349</v>
      </c>
      <c t="n" r="C36" s="7">
        <v>152015</v>
      </c>
    </row>
    <row r="37" spans="1:3">
      <c t="s" r="A37" s="4">
        <v>363</v>
      </c>
    </row>
    <row r="38" spans="1:3">
      <c t="s" r="A38" s="3">
        <v>348</v>
      </c>
    </row>
    <row r="39" spans="1:3">
      <c t="s" r="A39" s="4">
        <v>351</v>
      </c>
      <c t="n" r="C39" s="6">
        <v>3512194</v>
      </c>
    </row>
    <row r="40" spans="1:3">
      <c t="s" r="A40" s="4">
        <v>352</v>
      </c>
      <c t="s" r="B40" s="4">
        <v>358</v>
      </c>
    </row>
    <row r="41" spans="1:3">
      <c t="s" r="A41" s="4">
        <v>354</v>
      </c>
      <c t="n" r="C41" s="6">
        <v>700435</v>
      </c>
    </row>
    <row r="42" spans="1:3">
      <c t="s" r="A42" s="4">
        <v>355</v>
      </c>
      <c t="n" r="C42" s="6">
        <v>700435</v>
      </c>
    </row>
    <row r="43" spans="1:3">
      <c t="s" r="A43" s="4">
        <v>349</v>
      </c>
      <c t="n" r="C43" s="7">
        <v>72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364</v>
      </c>
      <c t="s" r="B1" s="2">
        <v>2</v>
      </c>
      <c t="s" r="C1" s="2">
        <v>200</v>
      </c>
      <c t="s" r="D1" s="2">
        <v>25</v>
      </c>
    </row>
    <row r="2" spans="1:4">
      <c t="s" r="A2" s="4">
        <v>230</v>
      </c>
    </row>
    <row r="3" spans="1:4">
      <c t="s" r="A3" s="3">
        <v>348</v>
      </c>
    </row>
    <row r="4" spans="1:4">
      <c t="s" r="A4" s="4">
        <v>365</v>
      </c>
      <c t="n" r="B4" s="6">
        <v>0</v>
      </c>
    </row>
    <row r="5" spans="1:4">
      <c t="s" r="A5" s="4">
        <v>366</v>
      </c>
      <c t="n" r="B5" s="6">
        <v>0</v>
      </c>
      <c t="n" r="D5" s="6">
        <v>12732466</v>
      </c>
    </row>
    <row r="6" spans="1:4">
      <c t="s" r="A6" s="4">
        <v>206</v>
      </c>
    </row>
    <row r="7" spans="1:4">
      <c t="s" r="A7" s="3">
        <v>348</v>
      </c>
    </row>
    <row r="8" spans="1:4">
      <c t="s" r="A8" s="4">
        <v>367</v>
      </c>
      <c t="n" r="B8" s="6">
        <v>12872551</v>
      </c>
      <c t="n" r="C8" s="6">
        <v>128725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1"/>
    <col customWidth="1" max="3" min="3" width="37"/>
  </cols>
  <sheetData>
    <row r="1" spans="1:3">
      <c t="s" r="A1" s="1">
        <v>368</v>
      </c>
      <c t="s" r="B1" s="2">
        <v>199</v>
      </c>
      <c t="s" r="C1" s="2">
        <v>1</v>
      </c>
    </row>
    <row r="2" spans="1:3">
      <c t="s" r="B2" s="2">
        <v>369</v>
      </c>
      <c t="s" r="C2" s="2">
        <v>370</v>
      </c>
    </row>
    <row r="3" spans="1:3">
      <c t="s" r="A3" s="4">
        <v>206</v>
      </c>
    </row>
    <row r="4" spans="1:3">
      <c t="s" r="A4" s="3">
        <v>371</v>
      </c>
    </row>
    <row r="5" spans="1:3">
      <c t="s" r="A5" s="4">
        <v>372</v>
      </c>
      <c t="n" r="B5" s="6">
        <v>2</v>
      </c>
    </row>
    <row r="6" spans="1:3">
      <c t="s" r="A6" s="4">
        <v>373</v>
      </c>
      <c t="n" r="B6" s="12">
        <v>0.7</v>
      </c>
    </row>
    <row r="7" spans="1:3">
      <c t="s" r="A7" s="4">
        <v>374</v>
      </c>
    </row>
    <row r="8" spans="1:3">
      <c t="s" r="A8" s="3">
        <v>371</v>
      </c>
    </row>
    <row r="9" spans="1:3">
      <c t="s" r="A9" s="4">
        <v>375</v>
      </c>
      <c t="n" r="C9" s="6">
        <v>1750000</v>
      </c>
    </row>
    <row r="10" spans="1:3">
      <c t="s" r="A10" s="4">
        <v>376</v>
      </c>
      <c t="s" r="C10" s="4">
        <v>377</v>
      </c>
    </row>
    <row r="11" spans="1:3">
      <c t="s" r="A11" s="4">
        <v>378</v>
      </c>
      <c t="n" r="C11" s="6">
        <v>1752111</v>
      </c>
    </row>
    <row r="12" spans="1:3">
      <c t="s" r="A12" s="4">
        <v>379</v>
      </c>
      <c t="n" r="C12" s="6">
        <v>186180</v>
      </c>
    </row>
    <row r="13" spans="1:3">
      <c t="s" r="A13" s="4">
        <v>380</v>
      </c>
      <c t="n" r="C13" s="12">
        <v>1.4</v>
      </c>
    </row>
    <row r="14" spans="1:3">
      <c t="s" r="A14" s="4">
        <v>381</v>
      </c>
      <c t="n" r="C14" s="10">
        <v>7.41</v>
      </c>
    </row>
    <row r="15" spans="1:3">
      <c t="s" r="A15" s="4">
        <v>382</v>
      </c>
    </row>
    <row r="16" spans="1:3">
      <c t="s" r="A16" s="3">
        <v>371</v>
      </c>
    </row>
    <row r="17" spans="1:3">
      <c t="s" r="A17" s="4">
        <v>383</v>
      </c>
      <c t="s" r="C17" s="4">
        <v>384</v>
      </c>
    </row>
    <row r="18" spans="1:3">
      <c t="s" r="A18" s="4">
        <v>385</v>
      </c>
    </row>
    <row r="19" spans="1:3">
      <c t="s" r="A19" s="3">
        <v>371</v>
      </c>
    </row>
    <row r="20" spans="1:3">
      <c t="s" r="A20" s="4">
        <v>383</v>
      </c>
      <c t="s" r="C20" s="4">
        <v>386</v>
      </c>
    </row>
    <row r="21" spans="1:3">
      <c t="s" r="A21" s="4">
        <v>387</v>
      </c>
    </row>
    <row r="22" spans="1:3">
      <c t="s" r="A22" s="3">
        <v>371</v>
      </c>
    </row>
    <row r="23" spans="1:3">
      <c t="s" r="A23" s="4">
        <v>383</v>
      </c>
      <c t="s" r="C23" s="4">
        <v>388</v>
      </c>
    </row>
    <row r="24" spans="1:3">
      <c t="s" r="A24" s="4">
        <v>389</v>
      </c>
      <c t="n" r="C24" s="12">
        <v>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0</v>
      </c>
      <c t="s" r="B1" s="2">
        <v>67</v>
      </c>
      <c t="s" r="D1" s="2">
        <v>1</v>
      </c>
    </row>
    <row r="2" spans="1:5">
      <c t="s" r="B2" s="2">
        <v>2</v>
      </c>
      <c t="s" r="C2" s="2">
        <v>68</v>
      </c>
      <c t="s" r="D2" s="2">
        <v>2</v>
      </c>
      <c t="s" r="E2" s="2">
        <v>68</v>
      </c>
    </row>
    <row r="3" spans="1:5">
      <c t="s" r="A3" s="3">
        <v>371</v>
      </c>
    </row>
    <row r="4" spans="1:5">
      <c t="s" r="A4" s="4">
        <v>391</v>
      </c>
      <c t="n" r="B4" s="7">
        <v>779</v>
      </c>
      <c t="n" r="C4" s="7">
        <v>1100</v>
      </c>
      <c t="n" r="D4" s="7">
        <v>2969</v>
      </c>
      <c t="n" r="E4" s="7">
        <v>1424</v>
      </c>
    </row>
    <row r="5" spans="1:5">
      <c t="s" r="A5" s="4">
        <v>392</v>
      </c>
    </row>
    <row r="6" spans="1:5">
      <c t="s" r="A6" s="3">
        <v>371</v>
      </c>
    </row>
    <row r="7" spans="1:5">
      <c t="s" r="A7" s="4">
        <v>391</v>
      </c>
      <c t="n" r="B7" s="6">
        <v>256</v>
      </c>
      <c t="n" r="C7" s="6">
        <v>229</v>
      </c>
      <c t="n" r="D7" s="6">
        <v>479</v>
      </c>
      <c t="n" r="E7" s="6">
        <v>293</v>
      </c>
    </row>
    <row r="8" spans="1:5">
      <c t="s" r="A8" s="4">
        <v>393</v>
      </c>
    </row>
    <row r="9" spans="1:5">
      <c t="s" r="A9" s="3">
        <v>371</v>
      </c>
    </row>
    <row r="10" spans="1:5">
      <c t="s" r="A10" s="4">
        <v>391</v>
      </c>
      <c t="n" r="B10" s="7">
        <v>523</v>
      </c>
      <c t="n" r="C10" s="7">
        <v>871</v>
      </c>
      <c t="n" r="D10" s="7">
        <v>2490</v>
      </c>
      <c t="n" r="E10" s="7">
        <v>11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394</v>
      </c>
      <c t="s" r="B1" s="2">
        <v>1</v>
      </c>
    </row>
    <row r="2" spans="1:3">
      <c t="s" r="B2" s="2">
        <v>2</v>
      </c>
      <c t="s" r="C2" s="2">
        <v>68</v>
      </c>
    </row>
    <row r="3" spans="1:3">
      <c t="s" r="A3" s="3">
        <v>143</v>
      </c>
    </row>
    <row r="4" spans="1:3">
      <c t="s" r="A4" s="4">
        <v>395</v>
      </c>
      <c t="n" r="B4" s="7">
        <v>0</v>
      </c>
      <c t="n" r="C4"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t="s" r="A1" s="1">
        <v>396</v>
      </c>
      <c t="s" r="B1" s="2">
        <v>199</v>
      </c>
      <c t="s" r="D1" s="2">
        <v>67</v>
      </c>
      <c t="s" r="E1" s="2">
        <v>1</v>
      </c>
    </row>
    <row r="2" spans="1:7">
      <c t="s" r="B2" s="2">
        <v>397</v>
      </c>
      <c t="s" r="C2" s="2">
        <v>68</v>
      </c>
      <c t="s" r="D2" s="2">
        <v>68</v>
      </c>
      <c t="s" r="E2" s="2">
        <v>68</v>
      </c>
      <c t="s" r="F2" s="2">
        <v>398</v>
      </c>
      <c t="s" r="G2" s="2">
        <v>399</v>
      </c>
    </row>
    <row r="3" spans="1:7">
      <c t="s" r="A3" s="3">
        <v>400</v>
      </c>
    </row>
    <row r="4" spans="1:7">
      <c t="s" r="A4" s="4">
        <v>401</v>
      </c>
      <c t="n" r="E4" s="7">
        <v>26378000</v>
      </c>
    </row>
    <row r="5" spans="1:7">
      <c t="s" r="A5" s="4">
        <v>402</v>
      </c>
    </row>
    <row r="6" spans="1:7">
      <c t="s" r="A6" s="3">
        <v>400</v>
      </c>
    </row>
    <row r="7" spans="1:7">
      <c t="s" r="A7" s="4">
        <v>403</v>
      </c>
      <c t="n" r="F7" s="7">
        <v>5000000</v>
      </c>
      <c t="n" r="G7" s="7">
        <v>5000000</v>
      </c>
    </row>
    <row r="8" spans="1:7">
      <c t="s" r="A8" s="4">
        <v>404</v>
      </c>
      <c t="n" r="D8" s="7">
        <v>100000</v>
      </c>
      <c t="n" r="E8" s="6">
        <v>100000</v>
      </c>
    </row>
    <row r="9" spans="1:7">
      <c t="s" r="A9" s="4">
        <v>361</v>
      </c>
    </row>
    <row r="10" spans="1:7">
      <c t="s" r="A10" s="3">
        <v>400</v>
      </c>
    </row>
    <row r="11" spans="1:7">
      <c t="s" r="A11" s="4">
        <v>405</v>
      </c>
      <c t="n" r="B11" s="6">
        <v>474628</v>
      </c>
      <c t="n" r="C11" s="6">
        <v>1130740</v>
      </c>
    </row>
    <row r="12" spans="1:7">
      <c t="s" r="A12" s="4">
        <v>401</v>
      </c>
      <c t="n" r="B12" s="7">
        <v>5300000</v>
      </c>
      <c t="n" r="C12" s="7">
        <v>12700000</v>
      </c>
    </row>
    <row r="13" spans="1:7">
      <c t="s" r="A13" s="4">
        <v>406</v>
      </c>
    </row>
    <row r="14" spans="1:7">
      <c t="s" r="A14" s="3">
        <v>400</v>
      </c>
    </row>
    <row r="15" spans="1:7">
      <c t="s" r="A15" s="4">
        <v>403</v>
      </c>
      <c t="n" r="C15" s="7">
        <v>5000000</v>
      </c>
      <c t="n" r="D15" s="7">
        <v>5000000</v>
      </c>
      <c t="n" r="E15" s="7">
        <v>5000000</v>
      </c>
    </row>
    <row r="16" spans="1:7">
      <c t="s" r="A16" s="4">
        <v>407</v>
      </c>
      <c t="n" r="C16" s="6">
        <v>4655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67</v>
      </c>
      <c t="s" r="D1" s="2">
        <v>1</v>
      </c>
    </row>
    <row r="2" spans="1:5">
      <c t="s" r="B2" s="2">
        <v>2</v>
      </c>
      <c t="s" r="C2" s="2">
        <v>68</v>
      </c>
      <c t="s" r="D2" s="2">
        <v>2</v>
      </c>
      <c t="s" r="E2" s="2">
        <v>68</v>
      </c>
    </row>
    <row r="3" spans="1:5">
      <c t="s" r="A3" s="3">
        <v>409</v>
      </c>
    </row>
    <row r="4" spans="1:5">
      <c t="s" r="A4" s="4">
        <v>410</v>
      </c>
      <c t="n" r="D4" s="7">
        <v>-252415</v>
      </c>
    </row>
    <row r="5" spans="1:5">
      <c t="s" r="A5" s="4">
        <v>410</v>
      </c>
      <c t="n" r="D5" s="6">
        <v>319113</v>
      </c>
    </row>
    <row r="6" spans="1:5">
      <c t="s" r="A6" s="4">
        <v>411</v>
      </c>
      <c t="n" r="C6" s="7">
        <v>-1929</v>
      </c>
      <c t="n" r="D6" s="6">
        <v>-2598</v>
      </c>
      <c t="n" r="E6" s="7">
        <v>-3678</v>
      </c>
    </row>
    <row r="7" spans="1:5">
      <c t="s" r="A7" s="4">
        <v>412</v>
      </c>
      <c t="n" r="D7" s="6">
        <v>50527</v>
      </c>
    </row>
    <row r="8" spans="1:5">
      <c t="s" r="A8" s="4">
        <v>413</v>
      </c>
      <c t="n" r="D8" s="6">
        <v>321711</v>
      </c>
    </row>
    <row r="9" spans="1:5">
      <c t="s" r="A9" s="4">
        <v>414</v>
      </c>
      <c t="n" r="D9" s="6">
        <v>4551</v>
      </c>
    </row>
    <row r="10" spans="1:5">
      <c t="s" r="A10" s="4">
        <v>415</v>
      </c>
      <c t="n" r="D10" s="6">
        <v>21</v>
      </c>
    </row>
    <row r="11" spans="1:5">
      <c t="s" r="A11" s="4">
        <v>416</v>
      </c>
      <c t="n" r="D11" s="6">
        <v>2969</v>
      </c>
    </row>
    <row r="12" spans="1:5">
      <c t="s" r="A12" s="4">
        <v>417</v>
      </c>
      <c t="n" r="D12" s="6">
        <v>164</v>
      </c>
    </row>
    <row r="13" spans="1:5">
      <c t="s" r="A13" s="4">
        <v>418</v>
      </c>
      <c t="n" r="D13" s="6">
        <v>-1</v>
      </c>
    </row>
    <row r="14" spans="1:5">
      <c t="s" r="A14" s="4">
        <v>82</v>
      </c>
      <c t="n" r="B14" s="7">
        <v>-8358</v>
      </c>
      <c t="n" r="C14" s="7">
        <v>-6214</v>
      </c>
      <c t="n" r="D14" s="6">
        <v>-18688</v>
      </c>
      <c t="n" r="E14" s="7">
        <v>-11125</v>
      </c>
    </row>
    <row r="15" spans="1:5">
      <c t="s" r="A15" s="4">
        <v>419</v>
      </c>
      <c t="n" r="B15" s="6">
        <v>106241</v>
      </c>
      <c t="n" r="D15" s="6">
        <v>106241</v>
      </c>
    </row>
    <row r="16" spans="1:5">
      <c t="s" r="A16" s="4">
        <v>230</v>
      </c>
    </row>
    <row r="17" spans="1:5">
      <c t="s" r="A17" s="3">
        <v>409</v>
      </c>
    </row>
    <row r="18" spans="1:5">
      <c t="s" r="A18" s="4">
        <v>410</v>
      </c>
      <c t="n" r="D18" s="7">
        <v>319113</v>
      </c>
    </row>
    <row r="19" spans="1:5">
      <c t="s" r="A19" s="4">
        <v>420</v>
      </c>
      <c t="n" r="D19" s="6">
        <v>12732466</v>
      </c>
    </row>
    <row r="20" spans="1:5">
      <c t="s" r="A20" s="4">
        <v>411</v>
      </c>
      <c t="n" r="D20" s="7">
        <v>2598</v>
      </c>
    </row>
    <row r="21" spans="1:5">
      <c t="s" r="A21" s="4">
        <v>413</v>
      </c>
      <c t="n" r="D21" s="7">
        <v>-321711</v>
      </c>
    </row>
    <row r="22" spans="1:5">
      <c t="s" r="A22" s="4">
        <v>421</v>
      </c>
      <c t="n" r="D22" s="6">
        <v>-12732466</v>
      </c>
    </row>
    <row r="23" spans="1:5">
      <c t="s" r="A23" s="4">
        <v>57</v>
      </c>
    </row>
    <row r="24" spans="1:5">
      <c t="s" r="A24" s="3">
        <v>409</v>
      </c>
    </row>
    <row r="25" spans="1:5">
      <c t="s" r="A25" s="4">
        <v>410</v>
      </c>
      <c t="n" r="D25" s="7">
        <v>7231</v>
      </c>
    </row>
    <row r="26" spans="1:5">
      <c t="s" r="A26" s="4">
        <v>420</v>
      </c>
      <c t="n" r="D26" s="6">
        <v>700435</v>
      </c>
    </row>
    <row r="27" spans="1:5">
      <c t="s" r="A27" s="4">
        <v>413</v>
      </c>
      <c t="n" r="D27" s="7">
        <v>-7231</v>
      </c>
    </row>
    <row r="28" spans="1:5">
      <c t="s" r="A28" s="4">
        <v>421</v>
      </c>
      <c t="n" r="D28" s="6">
        <v>-700435</v>
      </c>
    </row>
    <row r="29" spans="1:5">
      <c t="s" r="A29" s="4">
        <v>422</v>
      </c>
    </row>
    <row r="30" spans="1:5">
      <c t="s" r="A30" s="3">
        <v>409</v>
      </c>
    </row>
    <row r="31" spans="1:5">
      <c t="s" r="A31" s="4">
        <v>410</v>
      </c>
      <c t="n" r="D31" s="7">
        <v>1</v>
      </c>
    </row>
    <row r="32" spans="1:5">
      <c t="s" r="A32" s="4">
        <v>420</v>
      </c>
      <c t="n" r="D32" s="6">
        <v>85440</v>
      </c>
    </row>
    <row r="33" spans="1:5">
      <c t="s" r="A33" s="4">
        <v>423</v>
      </c>
      <c t="n" r="D33" s="6">
        <v>4809475</v>
      </c>
    </row>
    <row r="34" spans="1:5">
      <c t="s" r="A34" s="4">
        <v>413</v>
      </c>
      <c t="n" r="D34" s="7">
        <v>1</v>
      </c>
    </row>
    <row r="35" spans="1:5">
      <c t="s" r="A35" s="4">
        <v>421</v>
      </c>
      <c t="n" r="D35" s="6">
        <v>12872551</v>
      </c>
    </row>
    <row r="36" spans="1:5">
      <c t="s" r="A36" s="4">
        <v>424</v>
      </c>
      <c t="n" r="D36" s="6">
        <v>3072</v>
      </c>
    </row>
    <row r="37" spans="1:5">
      <c t="s" r="A37" s="4">
        <v>419</v>
      </c>
      <c t="n" r="B37" s="7">
        <v>2</v>
      </c>
      <c t="n" r="D37" s="7">
        <v>2</v>
      </c>
    </row>
    <row r="38" spans="1:5">
      <c t="s" r="A38" s="4">
        <v>425</v>
      </c>
      <c t="n" r="B38" s="6">
        <v>17770538</v>
      </c>
      <c t="n" r="D38" s="6">
        <v>17770538</v>
      </c>
    </row>
    <row r="39" spans="1:5">
      <c t="s" r="A39" s="4">
        <v>426</v>
      </c>
    </row>
    <row r="40" spans="1:5">
      <c t="s" r="A40" s="3">
        <v>409</v>
      </c>
    </row>
    <row r="41" spans="1:5">
      <c t="s" r="A41" s="4">
        <v>411</v>
      </c>
      <c t="n" r="D41" s="7">
        <v>-1452</v>
      </c>
    </row>
    <row r="42" spans="1:5">
      <c t="s" r="A42" s="4">
        <v>412</v>
      </c>
      <c t="n" r="D42" s="6">
        <v>50527</v>
      </c>
    </row>
    <row r="43" spans="1:5">
      <c t="s" r="A43" s="4">
        <v>413</v>
      </c>
      <c t="n" r="D43" s="6">
        <v>328941</v>
      </c>
    </row>
    <row r="44" spans="1:5">
      <c t="s" r="A44" s="4">
        <v>414</v>
      </c>
      <c t="n" r="D44" s="6">
        <v>4551</v>
      </c>
    </row>
    <row r="45" spans="1:5">
      <c t="s" r="A45" s="4">
        <v>415</v>
      </c>
      <c t="n" r="D45" s="6">
        <v>21</v>
      </c>
    </row>
    <row r="46" spans="1:5">
      <c t="s" r="A46" s="4">
        <v>416</v>
      </c>
      <c t="n" r="D46" s="6">
        <v>2969</v>
      </c>
    </row>
    <row r="47" spans="1:5">
      <c t="s" r="A47" s="4">
        <v>418</v>
      </c>
      <c t="n" r="D47" s="6">
        <v>-1</v>
      </c>
    </row>
    <row r="48" spans="1:5">
      <c t="s" r="A48" s="4">
        <v>419</v>
      </c>
      <c t="n" r="B48" s="7">
        <v>385556</v>
      </c>
      <c t="n" r="D48" s="6">
        <v>385556</v>
      </c>
    </row>
    <row r="49" spans="1:5">
      <c t="s" r="A49" s="4">
        <v>427</v>
      </c>
    </row>
    <row r="50" spans="1:5">
      <c t="s" r="A50" s="3">
        <v>409</v>
      </c>
    </row>
    <row r="51" spans="1:5">
      <c t="s" r="A51" s="4">
        <v>410</v>
      </c>
      <c t="n" r="D51" s="6">
        <v>28</v>
      </c>
    </row>
    <row r="52" spans="1:5">
      <c t="s" r="A52" s="4">
        <v>417</v>
      </c>
      <c t="n" r="D52" s="6">
        <v>164</v>
      </c>
    </row>
    <row r="53" spans="1:5">
      <c t="s" r="A53" s="4">
        <v>419</v>
      </c>
      <c t="n" r="B53" s="6">
        <v>192</v>
      </c>
      <c t="n" r="D53" s="6">
        <v>192</v>
      </c>
    </row>
    <row r="54" spans="1:5">
      <c t="s" r="A54" s="4">
        <v>428</v>
      </c>
    </row>
    <row r="55" spans="1:5">
      <c t="s" r="A55" s="3">
        <v>409</v>
      </c>
    </row>
    <row r="56" spans="1:5">
      <c t="s" r="A56" s="4">
        <v>410</v>
      </c>
      <c t="n" r="D56" s="6">
        <v>-259675</v>
      </c>
    </row>
    <row r="57" spans="1:5">
      <c t="s" r="A57" s="4">
        <v>411</v>
      </c>
      <c t="n" r="D57" s="6">
        <v>-1146</v>
      </c>
    </row>
    <row r="58" spans="1:5">
      <c t="s" r="A58" s="4">
        <v>82</v>
      </c>
      <c t="n" r="D58" s="6">
        <v>-18688</v>
      </c>
    </row>
    <row r="59" spans="1:5">
      <c t="s" r="A59" s="4">
        <v>419</v>
      </c>
      <c t="n" r="B59" s="7">
        <v>-279509</v>
      </c>
      <c t="n" r="D59" s="7">
        <v>-2795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68</v>
      </c>
    </row>
    <row r="3" spans="1:3">
      <c t="s" r="A3" s="3">
        <v>90</v>
      </c>
    </row>
    <row r="4" spans="1:3">
      <c t="s" r="A4" s="4">
        <v>82</v>
      </c>
      <c t="n" r="B4" s="7">
        <v>-18688</v>
      </c>
      <c t="n" r="C4" s="7">
        <v>-11125</v>
      </c>
    </row>
    <row r="5" spans="1:3">
      <c t="s" r="A5" s="3">
        <v>91</v>
      </c>
    </row>
    <row r="6" spans="1:3">
      <c t="s" r="A6" s="4">
        <v>92</v>
      </c>
      <c t="n" r="B6" s="6">
        <v>57</v>
      </c>
      <c t="n" r="C6" s="6">
        <v>267</v>
      </c>
    </row>
    <row r="7" spans="1:3">
      <c t="s" r="A7" s="4">
        <v>93</v>
      </c>
      <c t="n" r="B7" s="6">
        <v>2969</v>
      </c>
      <c t="n" r="C7" s="6">
        <v>1424</v>
      </c>
    </row>
    <row r="8" spans="1:3">
      <c t="s" r="A8" s="4">
        <v>94</v>
      </c>
      <c t="n" r="B8" s="6">
        <v>1703</v>
      </c>
      <c t="n" r="C8" s="6">
        <v>478</v>
      </c>
    </row>
    <row r="9" spans="1:3">
      <c t="s" r="A9" s="3">
        <v>95</v>
      </c>
    </row>
    <row r="10" spans="1:3">
      <c t="s" r="A10" s="4">
        <v>96</v>
      </c>
      <c t="n" r="B10" s="6">
        <v>-394</v>
      </c>
      <c t="n" r="C10" s="6">
        <v>-454</v>
      </c>
    </row>
    <row r="11" spans="1:3">
      <c t="s" r="A11" s="4">
        <v>36</v>
      </c>
      <c t="n" r="B11" s="6">
        <v>-54</v>
      </c>
      <c t="n" r="C11" s="6">
        <v>350</v>
      </c>
    </row>
    <row r="12" spans="1:3">
      <c t="s" r="A12" s="4">
        <v>97</v>
      </c>
      <c t="n" r="B12" s="6">
        <v>-610</v>
      </c>
      <c t="n" r="C12" s="6">
        <v>17270</v>
      </c>
    </row>
    <row r="13" spans="1:3">
      <c t="s" r="A13" s="4">
        <v>98</v>
      </c>
      <c t="n" r="B13" s="6">
        <v>1707</v>
      </c>
      <c t="n" r="C13" s="6">
        <v>-1170</v>
      </c>
    </row>
    <row r="14" spans="1:3">
      <c t="s" r="A14" s="4">
        <v>99</v>
      </c>
      <c t="n" r="B14" s="6">
        <v>-13293</v>
      </c>
      <c t="n" r="C14" s="6">
        <v>7049</v>
      </c>
    </row>
    <row r="15" spans="1:3">
      <c t="s" r="A15" s="3">
        <v>100</v>
      </c>
    </row>
    <row r="16" spans="1:3">
      <c t="s" r="A16" s="4">
        <v>101</v>
      </c>
      <c t="n" r="B16" s="6">
        <v>-206</v>
      </c>
      <c t="n" r="C16" s="6">
        <v>-5</v>
      </c>
    </row>
    <row r="17" spans="1:3">
      <c t="s" r="A17" s="4">
        <v>102</v>
      </c>
      <c t="n" r="B17" s="6">
        <v>-109932</v>
      </c>
      <c t="n" r="C17" s="6">
        <v>-42038</v>
      </c>
    </row>
    <row r="18" spans="1:3">
      <c t="s" r="A18" s="4">
        <v>103</v>
      </c>
      <c t="n" r="B18" s="6">
        <v>62377</v>
      </c>
      <c t="n" r="C18" s="6">
        <v>5345</v>
      </c>
    </row>
    <row r="19" spans="1:3">
      <c t="s" r="A19" s="4">
        <v>104</v>
      </c>
      <c t="n" r="B19" s="6">
        <v>-47761</v>
      </c>
      <c t="n" r="C19" s="6">
        <v>-36698</v>
      </c>
    </row>
    <row r="20" spans="1:3">
      <c t="s" r="A20" s="3">
        <v>105</v>
      </c>
    </row>
    <row r="21" spans="1:3">
      <c t="s" r="A21" s="4">
        <v>106</v>
      </c>
      <c t="n" r="B21" s="6">
        <v>52318</v>
      </c>
    </row>
    <row r="22" spans="1:3">
      <c t="s" r="A22" s="4">
        <v>107</v>
      </c>
      <c t="n" r="C22" s="6">
        <v>26378</v>
      </c>
    </row>
    <row r="23" spans="1:3">
      <c t="s" r="A23" s="4">
        <v>108</v>
      </c>
      <c t="n" r="C23" s="6">
        <v>12</v>
      </c>
    </row>
    <row r="24" spans="1:3">
      <c t="s" r="A24" s="4">
        <v>109</v>
      </c>
      <c t="n" r="B24" s="6">
        <v>-2</v>
      </c>
      <c t="n" r="C24" s="6">
        <v>-1</v>
      </c>
    </row>
    <row r="25" spans="1:3">
      <c t="s" r="A25" s="4">
        <v>110</v>
      </c>
      <c t="n" r="B25" s="6">
        <v>52316</v>
      </c>
      <c t="n" r="C25" s="6">
        <v>26389</v>
      </c>
    </row>
    <row r="26" spans="1:3">
      <c t="s" r="A26" s="4">
        <v>111</v>
      </c>
      <c t="n" r="B26" s="6">
        <v>-8738</v>
      </c>
      <c t="n" r="C26" s="6">
        <v>-3260</v>
      </c>
    </row>
    <row r="27" spans="1:3">
      <c t="s" r="A27" s="4">
        <v>112</v>
      </c>
      <c t="n" r="B27" s="6">
        <v>23179</v>
      </c>
      <c t="n" r="C27" s="6">
        <v>10009</v>
      </c>
    </row>
    <row r="28" spans="1:3">
      <c t="s" r="A28" s="4">
        <v>113</v>
      </c>
      <c t="n" r="B28" s="7">
        <v>14441</v>
      </c>
      <c t="n" r="C28" s="7">
        <v>6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29</v>
      </c>
      <c t="s" r="B1" s="2">
        <v>1</v>
      </c>
    </row>
    <row r="2" spans="1:2">
      <c t="s" r="B2" s="2">
        <v>430</v>
      </c>
    </row>
    <row r="3" spans="1:2">
      <c t="s" r="A3" s="3">
        <v>126</v>
      </c>
    </row>
    <row r="4" spans="1:2">
      <c t="s" r="A4" s="4">
        <v>431</v>
      </c>
      <c t="n" r="B4" s="7">
        <v>71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32</v>
      </c>
      <c t="s" r="B1" s="2">
        <v>67</v>
      </c>
      <c t="s" r="C1" s="2">
        <v>1</v>
      </c>
    </row>
    <row r="2" spans="1:4">
      <c t="s" r="B2" s="2">
        <v>68</v>
      </c>
      <c t="s" r="C2" s="2">
        <v>2</v>
      </c>
      <c t="s" r="D2" s="2">
        <v>68</v>
      </c>
    </row>
    <row r="3" spans="1:4">
      <c t="s" r="A3" s="3">
        <v>433</v>
      </c>
    </row>
    <row r="4" spans="1:4">
      <c t="s" r="A4" s="4">
        <v>434</v>
      </c>
      <c t="n" r="C4" s="7">
        <v>51</v>
      </c>
    </row>
    <row r="5" spans="1:4">
      <c t="s" r="A5" s="4">
        <v>225</v>
      </c>
      <c t="n" r="B5" s="7">
        <v>18195</v>
      </c>
      <c t="n" r="D5" s="7">
        <v>23607</v>
      </c>
    </row>
    <row r="6" spans="1:4">
      <c t="s" r="A6" s="4">
        <v>435</v>
      </c>
      <c t="n" r="B6" s="7">
        <v>1929</v>
      </c>
      <c t="n" r="C6" s="6">
        <v>2598</v>
      </c>
      <c t="n" r="D6" s="6">
        <v>3678</v>
      </c>
    </row>
    <row r="7" spans="1:4">
      <c t="s" r="A7" s="4">
        <v>436</v>
      </c>
      <c t="n" r="D7" s="6">
        <v>5211</v>
      </c>
    </row>
    <row r="8" spans="1:4">
      <c t="s" r="A8" s="4">
        <v>437</v>
      </c>
      <c t="n" r="C8" s="6">
        <v>170</v>
      </c>
      <c t="n" r="D8" s="6">
        <v>139</v>
      </c>
    </row>
    <row r="9" spans="1:4">
      <c t="s" r="A9" s="4">
        <v>438</v>
      </c>
      <c t="n" r="C9" s="6">
        <v>21</v>
      </c>
    </row>
    <row r="10" spans="1:4">
      <c t="s" r="A10" s="4">
        <v>205</v>
      </c>
      <c t="n" r="C10" s="6">
        <v>4551</v>
      </c>
    </row>
    <row r="11" spans="1:4">
      <c t="s" r="A11" s="4">
        <v>439</v>
      </c>
      <c t="n" r="C11" s="6">
        <v>328941</v>
      </c>
    </row>
    <row r="12" spans="1:4">
      <c t="s" r="A12" s="4">
        <v>440</v>
      </c>
      <c t="n" r="C12" s="7">
        <v>2</v>
      </c>
      <c t="n" r="D12" s="7">
        <v>40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3">
        <v>118</v>
      </c>
    </row>
    <row r="4" spans="1:2">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vt:lpstr>
      <vt:lpstr>Summary of Significant Accounti</vt:lpstr>
      <vt:lpstr>Net Loss per Share Attributable</vt:lpstr>
      <vt:lpstr>Significant Agreements</vt:lpstr>
      <vt:lpstr>Fair Value Measurements</vt:lpstr>
      <vt:lpstr>Prepaid Expenses and Other Curr</vt:lpstr>
      <vt:lpstr>Accrued Expenses and Other Curr</vt:lpstr>
      <vt:lpstr>Convertible Preferred Stock</vt:lpstr>
      <vt:lpstr>Stock-Based Compensation</vt:lpstr>
      <vt:lpstr>Income Taxes</vt:lpstr>
      <vt:lpstr>Related-Party Transactions</vt:lpstr>
      <vt:lpstr>Stockholders' Equity (Deficit)</vt:lpstr>
      <vt:lpstr>Supplemental Cash Flow Informat</vt:lpstr>
      <vt:lpstr>Basis of Presentation (Policies</vt:lpstr>
      <vt:lpstr>Net Loss per Share Attributab21</vt:lpstr>
      <vt:lpstr>Significant Agreements (Tables)</vt:lpstr>
      <vt:lpstr>Fair Value Measurements (Tables</vt:lpstr>
      <vt:lpstr>Prepaid Expenses and Other Cu24</vt:lpstr>
      <vt:lpstr>Accrued Expenses and Other Cu25</vt:lpstr>
      <vt:lpstr>Convertible Preferred Stock (Ta</vt:lpstr>
      <vt:lpstr>Stock-Based Compensation (Table</vt:lpstr>
      <vt:lpstr>Stockholders' Equity (Deficit) </vt:lpstr>
      <vt:lpstr>Supplemental Cash Flow Inform29</vt:lpstr>
      <vt:lpstr>Nature of Business - Additional</vt:lpstr>
      <vt:lpstr>Basis of Presentation - Additio</vt:lpstr>
      <vt:lpstr>Summary of Significant Accoun32</vt:lpstr>
      <vt:lpstr>Net Loss per Share Attributab33</vt:lpstr>
      <vt:lpstr>Net Loss per Share Attributab34</vt:lpstr>
      <vt:lpstr>Significant Agreements - Additi</vt:lpstr>
      <vt:lpstr>Significant Agreements - Schedu</vt:lpstr>
      <vt:lpstr>Fair Value Measurements - Sched</vt:lpstr>
      <vt:lpstr>Fair Value Measurements - Addit</vt:lpstr>
      <vt:lpstr>Fair Value Measurements - Summa</vt:lpstr>
      <vt:lpstr>Fair Value Measurements - Sum40</vt:lpstr>
      <vt:lpstr>Prepaid Expenses and Other Cu41</vt:lpstr>
      <vt:lpstr>Accrued Expenses and Other Cu42</vt:lpstr>
      <vt:lpstr>Convertible Preferred Stock - S</vt:lpstr>
      <vt:lpstr>Convertible Preferred Stock - A</vt:lpstr>
      <vt:lpstr>Stock-Based Compensation - Addi</vt:lpstr>
      <vt:lpstr>Stock-Based Compensation - Shar</vt:lpstr>
      <vt:lpstr>Income Taxes - Additional Infor</vt:lpstr>
      <vt:lpstr>Related-Party Transactions - Ad</vt:lpstr>
      <vt:lpstr>Stockholders' Equity (Deficit49</vt:lpstr>
      <vt:lpstr>Stockholders' Equity (Deficit50</vt:lpstr>
      <vt:lpstr>Supplemental Cash Flow Inform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17:41Z</dcterms:created>
  <dcterms:modified xmlns:dcterms="http://purl.org/dc/terms/" xmlns:xsi="http://www.w3.org/2001/XMLSchema-instance" xsi:type="dcterms:W3CDTF">2016-08-15T12:17:41Z</dcterms:modified>
  <dc:title xmlns:dc="http://purl.org/dc/elements/1.1/">Untitled</dc:title>
  <dc:description xmlns:dc="http://purl.org/dc/elements/1.1/"/>
  <dc:subject xmlns:dc="http://purl.org/dc/elements/1.1/"/>
  <cp:keywords/>
  <cp:category/>
</cp:coreProperties>
</file>